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venue Generating "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of Common St"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air Value Measurements (Tables" sheetId="20" state="visible" r:id="rId20"/>
    <sheet xmlns:r="http://schemas.openxmlformats.org/officeDocument/2006/relationships" name="Cash, Cash Equivalents and Re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Significant Revenue Generatin_2"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Fair Value Measurements - Sched"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Property and Equipment - Summar" sheetId="34" state="visible" r:id="rId34"/>
    <sheet xmlns:r="http://schemas.openxmlformats.org/officeDocument/2006/relationships" name="Property and Equipment - Deprec"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Accrued Liabilities - Component" sheetId="38" state="visible" r:id="rId38"/>
    <sheet xmlns:r="http://schemas.openxmlformats.org/officeDocument/2006/relationships" name="Significant Revenue Generatin_3" sheetId="39" state="visible" r:id="rId39"/>
    <sheet xmlns:r="http://schemas.openxmlformats.org/officeDocument/2006/relationships" name="Significant Revenue Generatin_4"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Addi" sheetId="43" state="visible" r:id="rId43"/>
    <sheet xmlns:r="http://schemas.openxmlformats.org/officeDocument/2006/relationships" name="Stock-Based Compensation - Weig"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fenex Inc.</t>
        </is>
      </c>
    </row>
    <row r="10">
      <c r="A10" s="4" t="inlineStr">
        <is>
          <t>Entity Central Index Key</t>
        </is>
      </c>
      <c r="B10" s="4" t="inlineStr">
        <is>
          <t>0001478121</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Common Stock, Shares Outstanding</t>
        </is>
      </c>
      <c r="C15" s="5" t="n">
        <v>34296593</v>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540</t>
        </is>
      </c>
    </row>
    <row r="20">
      <c r="A20" s="4" t="inlineStr">
        <is>
          <t>Entity Incorporation, State or Country Code</t>
        </is>
      </c>
      <c r="B20" s="4" t="inlineStr">
        <is>
          <t>DE</t>
        </is>
      </c>
    </row>
    <row r="21">
      <c r="A21" s="4" t="inlineStr">
        <is>
          <t>Entity Tax Identification Number</t>
        </is>
      </c>
      <c r="B21" s="4" t="inlineStr">
        <is>
          <t>27-1356759</t>
        </is>
      </c>
    </row>
    <row r="22">
      <c r="A22" s="4" t="inlineStr">
        <is>
          <t>Entity Address, Address Line One</t>
        </is>
      </c>
      <c r="B22" s="4" t="inlineStr">
        <is>
          <t>10790 Roselle Street</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352-4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Trading Symbol</t>
        </is>
      </c>
      <c r="B31" s="4" t="inlineStr">
        <is>
          <t>PFNX</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consisted of the following:
June 30, 2020
December 31, 2019
(in thousands)
Furniture and equipment
$
154
$
346
Computers and IT equipment
480
498
Purchased software
459
434
Lab and research equipment
10,461
9,202
Leasehold improvements
1,080
959
Construction in progress
1,192
1,242
Other fixed assets
19
83
Total property and equipment, gross
13,845
12,764
Less: accumulated depreciation and amortization
(5,255
)
(5,020
)
Total property and equipment, net
$
8,590
$
7,744
For the three and six months ended June 30, 2020 and 2019, total depreciation and amortization expense is included in research and development, selling, general and administrative expenses and cost of sales in the accompanying consolidated statements of operations was as follows:
Three Months Ended June 30,
Six Months Ended June 30,
(in thousands)
2020
2019
2020
2019
Cost of revenue
$
58
$
5
$
60
$
16
Research and development
261
207
554
467
Selling, general and administrative
46
99
91
146
Total depreciation and amortization expense
$
365
$
311
$
705
$
6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5. Intangible Assets Intangible assets consisted of the following:
June 30, 2020
December 31, 2019
(in thousands)
Customer relationships
$
3,750
$
3,750
Developed technology
4,400
4,400
Trade names
921
921
Total intangible assets, gross
9,071
9,071
Less: Accumulated amortization
(5,590
)
(5,338
)
Total intangible assets, net
$
3,481
$
3,733
Amortization expense related to intangible assets was $0.1 million for the three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6. Accrued Liabilities Accrued liabilities consisted of the following:
June 30, 2020
December 31, 2019
(in thousands)
Accrued vacation
$
780
$
547
Accrued bonuses
1,307
2,657
Other accrued employee-related liabilities
516
905
Accrued professional fees
1,210
755
Accrued supplier liability
117
917
Accrued subcontractor costs
723
750
Other accrued liabilities
443
820
Total accrued liabilities
$
5,096
$
7,3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venue Generating Contracts</t>
        </is>
      </c>
      <c r="B1" s="2" t="inlineStr">
        <is>
          <t>6 Months Ended</t>
        </is>
      </c>
    </row>
    <row r="2">
      <c r="B2" s="2" t="inlineStr">
        <is>
          <t>Jun. 30, 2020</t>
        </is>
      </c>
    </row>
    <row r="3">
      <c r="A3" s="3" t="inlineStr">
        <is>
          <t>Revenue From Contract With Customer [Abstract]</t>
        </is>
      </c>
    </row>
    <row r="4">
      <c r="A4" s="4" t="inlineStr">
        <is>
          <t>Significant Revenue Generating Contracts</t>
        </is>
      </c>
      <c r="B4" s="4" t="inlineStr">
        <is>
          <t xml:space="preserve">7. Significant Revenue Generating Contracts The Company has three types of revenue generating agreements (i) those for which the Company co-develops or assists customers in developing their products (Collaboration Agreements), (ii) those for which the Company receives funding to advance its own products (Funding Agreements), and (iii) those for which the Company sells its reagent protein and other products. Collaboration and License Agreements Alvogen In June 2018, the Company entered into an agreement with Alvogen in which the Company granted Alvogen exclusive rights to commercialize Teriparatide Injection in the United States. The Company was responsible for development and registration of Teriparatide Injection, while Alvogen was responsible for providing additional regulatory and development expertise. Pursuant to the agreement, the Company transferred the NDA to Alvogen in November 2019 and Alvogen assumed responsibility for costs related to litigation, commercial manufacturing and supply chain, and commercialization of Teriparatide Injection. In consideration for the licenses and other rights granted in the development and license agreement, the Company received an upfront payment of $2.5 million, which was fully refundable if the product was not approved by the FDA by June 2021. The original contract included up to an additional $25 million in support and regulatory milestone payments, and tiered royalties on the gross profits of U.S. product sales between 25% and 40% prior to an “A” therapeutic equivalence designation, which increases to a flat 50% if an “A” rating is achieved. In February 2019, the Company and Alvogen entered into agreements expanding the collaboration to develop and commercialize PF708 to the EU, certain countries in the MENA and the ROW territories. The EU, MENA and ROW agreements allow for Alvogen to sublicense the license rights to third parties in exchange for consideration to the Company, payable upon Alvogen’s receipt of consideration (other than royalties) from a sublicensee. In accordance with the Company’s EU, MENA and ROW agreements with Alvogen, the Company received upfront payments totaling $1.4 million and may be eligible to receive additional upfront and milestone payments of $1.5 million and may also be eligible to receive up to 60% of Alvogen’s gross profit derived from product sales and regional license fees, if approved, depending on geography, cost of goods sold and sublicense fees. As of June 30, 2020, the Company has received $2.9 million in licenses fees for the EU, MENA, and ROW, of which $0.3 million was deferred at June 30, 2020. The Company assessed these arrangements in accordance with ASC 606 and determined the agreements to be a single contract for accounting purposes. The Company identified the following The Company determined the license to intellectual property would be recognized at the point in time the FDA approved NDA was transferred to Alvogen, which occurred in November 2019. The Company determined the development services performance obligation and the cost of goods sold performance obligation meet the criteria under ASC 606 to be recognized over time using an input method based on estimated costs. The Company concluded that this is the best method for measuring progress because the costs incurred by the Company enhances the assets over time. The Company allocated the transaction price to each performance obligation based on their relative standalone selling prices. The Company used an adjusted market assessment approach and an expected cost-plus a margin approach to estimate the standalone selling price for the performance obligations. Pursuant to this method, the Company determined Upon the commencement of the arrangement with Alvogen, the Company included non-refundable upfront payments for fees and licenses in the initial transaction price. Sublicenses are included within the transaction price upon the date of the execution of a sublicense between Alvogen and a sublicensee. Upfront payments and milestones subject to regulatory approvals and achievements were determined to be constrained and excluded from the transaction price until such time those contingencies were resolved, based upon the uncertainties associated with regulatory processes and the likelihood a significant reversal of cumulative revenue could occur. Future sales royalties related to licensed intellectual property were excluded from the estimated total transaction price under the royalty exception in ASC 606; the Company recognized royalty revenue on intellectual property licenses at the later of when the subsequent licensee sales or usage occurs. The Company estimates royalty revenue to which it is entitled from Alvogen using the expected value model for estimating variable consideration, which requires estimates of units sold, selling prices, and cost of sales. These estimates are subsequently adjusted to actual royalties earned as communicated by Alvogen. The table below reconciles the transaction price as of June 30, 2020 (in millions):
Description
Date included in Transaction Price
Amount
Cumulative Transaction Price
US milestone; EU and MENA upfront payments
February 2019
$
3.3
$
3.3
EU milestone
May 2019
0.3
3.6
US upfront payment and milestone; ROW, EU, MENA upfront sublicense fees and milestones
Between October 2019 and December 2019
7.6
11.2
Sales royalties
June 2020
0.4
11.5
ROW sublicense fees
Constrained
0.3
Excluded
Remaining development, regulatory, and sales-based milestones
Constrained
16.5
Excluded
As of the Adoption Date, all amounts had been constrained from the transaction price of the arrangement. Accordingly, the Company had not recognized any revenue on the arrangement and had recorded the $2.5 million upfront payment as deferred revenue at December 31, 2018. During 2019, the Company adjusted the transaction price for non-refundable cash proceeds and milestones received during the year in the amount of $11.2 million. During 2019, each of the performance obligations were completed in their entirety, resulting in 2019 revenue of $11.2 million. During the three and six months ended June 30, 2019, the Company recorded revenue of $0.3 million and $3.6 million related to the Alvogen agreement, respectively. The transaction price may continue to change in the future based upon: (a) additional sublicense arrangements in EU, MENA, and ROW countries, (b) royalties earned on Alvogen’s gross profits, and (c) achievement of remaining milestones associated with the agreements. The remaining milestones are associated with the FDA awarding an “A” therapeutic equivalence designation within defined periods. The Company may be eligible to earn $15 million if the “A” therapeutic equivalence designation is achieved by October 4, 2020, $7.5 million if the “A” therapeutic equivalence designation is achieved by October 4, 2021, and $0 thereafter. During 2020, the Company adjusted the transaction price by $0.4 million for royalties earned on U.S. sales of Teriparatide Injection and simultaneously recognized this amount to revenue, and this $0.4 million is recorded as a receivable as of June 30, 2020. During the three and six months ended June 30, 2020, the Company recorded revenue of $0.4 million and $0.5 million related to the Alvogen agreement, respectively. As of June 30, 2020, and 2019, the Company had $0.3 million and $2.5 million deferred revenue balance related to the Alvogen agreement, respectively. In May 2019, the Company entered into an agreement with Alvogen for us to provide PF708 drug substance batches and pen components in exchange for $2.3 million. This product sold to Alvogen was initially manufactured by the Company’s contract manufacturing organization (CMO) for manufacturing process validation purposes as part of Teriparatide Injection NDA submission to the FDA for approval. The $2.3 million was recognized as product revenue in the third quarter of 2019. The Company does not expect to have similar transactions in the future. NT Pharma/Kangchen In April 2018, the Company entered into an agreement with NT Pharma under which the Company granted NT Pharma non-exclusive development and exclusive commercialization rights to PF708 in Mainland China, Hong Kong, Singapore, Malaysia and Thailand. NT Pharma subsequently assigned its rights and obligations under the agreement to Kangchen. Kangchen is now responsible for any further development required to achieve regulatory approval as well as commercialization activities in the applicable territories. The Company received a $2.5 million upfront license fee and may be eligible to earn up to $22.5 million in payments based on the achievement of certain development, regulatory, and sales-related milestones and may receive royalties on net product sales. The $2.5 million upfront payment was fully refundable if the Company did not submit the PF708 NDA to the FDA by the contractual deadline of December 31, 2018 and the Company did not subsequently provide NT Pharma the associated documents related to the NDA filing. The Company assessed this arrangement in accordance with ASC 606 and identified the following The Company allocated the transaction price to each performance obligations based on their relative standalone selling prices. The Company used an adjusted market assessment approach and an expected cost-plus margin approach to estimate the standalone selling price for the performance obligations. Pursuant to this method, the Company determined 51% of the transaction price was allocable to the license to intellectual property performance obligation and 49% was allocable to the development services performance obligation. The Company determined the license to intellectual property would be recognized at the point in time the Company submitted the NDA application to the FDA, which occurred in December 2018. The Company determined the development services performance obligation met the criteria under ASC 606 to be recognized over time using an input method based on estimated costs. The Company concluded that this was the best method for measuring progress because the costs incurred by the Company enhance the assets over time. At December 31, 2018, the Company had submitted the PF708 NDA to the FDA but had not delivered the associated documents to NT Pharma. Under ASC 605, the Company concluded that the upfront payment of $2.5 million was not fixed and determinable, as the $2.5 million was refundable if the PF708 NDA was not filed by a December 31, 2018 and the associated documents provided to NT Pharma. In accordance with ASC 605, the $2.5 million upfront payment was recorded as deferred revenue in the accompanying consolidated balance sheet at December 31, 2018. Under ASC 606, the Company included the $2.5 million in the transaction price as of the Adoption Date as the satisfaction of each of the performance obligations were substantially complete and a significant revenue reversal was not probable. As a result of the adoption of ASC 606 in 2019, the Company adjusted its deferred revenue and accumulated deficit balances at January 1, 2019 by $2.5 million. Future royalties related to licensed intellectual property were excluded from the estimated total transaction price under the royalty exception of ASC 606. During each of the three and six months ended June 30, 2020 and 2019, the Company recorded no revenue related to the NT Pharma agreement. Jazz In July 2016, the Company entered into a development and license agreement with Jazz Pharmaceuticals for the development and commercialization of multiple early stage hematologic oncology product candidates, including PF743, a recombinant Erwinia Erwinia The Company assessed this arrangement in accordance with ASC 606 and applied the practical expedient for contract modifications applicable to contracts that were modified before the ASC 606 implementation date. The Company identified the following distinct and separately identifiable performance obligations: (1) research and development services related to the Pegaspargase product candidate option (Pegaspargase Data Package), (2) license and research and development activities of the PF743 product, and (3) license and research and development activities of the PF745 product. The Company concluded that the development activities for both PF743 and PF745 were highly interrelated and integrated with the license to their respective intellectual property, so the research and development activities and license were combined into single performance obligations for PF743 and PF745. The Company concluded that each of these performance obligations were distinct because Jazz can benefit from the good or service either on its own or together with other resources that are readily available, and each performance obligation is separately identifiable from other promises within the contract. The Company allocated the transaction price to each performance obligation based on their relative standalone selling prices. The Company used an adjusted market assessment approach and an expected cost-plus margin approach to estimate the standalone selling price for the performance obligations. Pursuant to this method, the Company determined 50% of the transaction price was allocable to the Pegaspargase Data Package performance obligation, 38% was allocable to the PF743 research and development activities and license performance obligation, and 12% was allocable to the PF745 research and development activities and license performance obligation. The table below reconciles the transaction price as of June 30, 2020 (in millions):
Description
Date included in Transaction Price
Amount
Cumulative Transaction Price
Upfront payments and development milestones
Between July 2016 and June 2018
$
36.0
$
36.0
Materials milestone
September 2019
11.0
47.0
Materials milestone
December 2019
15.0
62.0
Remaining development, regulatory, and sales-based milestones
Constrained
162.5
Excluded
The three performance obligations meet the criteria under ASC 606 to be recognized over time using an input method based on estimated costs. The Company concluded that this is the best method for measuring progress because the costs incurred by the Company enhance the assets over time. As of the Adoption Date, the Company determined the transaction price for the arrangement was $36.0 million, consisting of the non-refundable upfront and option payments and development milestones which were determined to be likely to occur at the inception of the amendment. Future royalties related to licensed intellectual property were excluded from the estimated total transaction price under the royalty exception in ASC 606. The Company accordingly recognized license and service revenue in accordance with the progress on each of the three performance obligations in the amount of $33.3 million through December 31, 2018. The remainder, or $2.7 million was deferred revenue associated with the arrangement. In 2019, the Company completed the delivery of each of the performance obligations and recognized $28.7 million in license and service revenue, consisting of the $2.7 million of deferred revenue at January 1, 2019 and cash received as a result of achieving two process development milestones and reflected as increases in the transaction price. The transaction price may continue to change in the future based upon: (a) royalties earned on Jazz’s future sales of products and (b) achievement of remaining milestones associated with the agreements. The remaining milestone payments within the original and amended agreements include a level of production/manufacturing that is unprecedented in the Company’s history at contract inception, the development milestones were highly uncertain and the Company determined that they should not be included in the transaction price until the milestones are reached, which is when it is probable that a significant reversal in the amount of cumulative revenue recognized will not occur. During the three and six months ended June 30, 2020, the Company recorded no revenue related to the Jazz agreement. As of June 30, 2020, and 2019, the Company had no deferred revenue balance related to the Jazz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Clinical Study and Development Activity Commitments The Company has entered into agreements with subcontractors to further develop its product candidates. These contracts can be cancelled at any time, with some having certain cancellation fees associated with the termination of the contract, and others that only obligate the Company through the termin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9. Stock-Based Compensation Summary Stock-Based Compensation Information The following table summarizes stock-based compensation expense:
Three Months Ended June 30,
Six Months Ended June 30,
(in thousands)
2020
2019
2020
2019
Cost of revenue
$
106
$
47
$
132
$
80
Research and development
357
330
770
712
Selling, general and administrative
484
393
923
755
Total
$
947
$
770
$
1,825
$
1,547
Stock-based compensation from:
Stock options
$
893
$
749
$
1,729
$
1,511
Employee stock purchase plan
54
21
96
36
Total
$
947
$
770
$
1,825
$
1,547
The following table summarizes the Company’s stock option activity during the six months ended June 30, 2020:
Number of Options (in thousands)
Weighted Average Exercise Price
Weighted Average Remaining Contractual Term (in years)
Aggregate Intrinsic Value (in thousands)
Outstanding at December 31, 2019
4,003
$
5.55
Granted
1,114
9.95
Exercised
(257
)
5.29
Cancelled (forfeited)
(131
)
5.18
Outstanding at June 30, 2020
4,729
$
6.61
7.96
$
12,131
Vested and expected to vest at June 30, 2020
4,025
$
6.43
7.76
$
10,798
Vested and exercisable at June 30, 2020
2,233
$
6.15
6.94
$
6,463
The Company received approximately $1.4 million and $0.2 million from stock option exercises during the six months ended June 30, 2020 and 2019, respectively. Options outstanding at June 30, 2020 have a weighted average remaining contractual term of 7.96 years. The exercise price of all options granted during the six months ended June 30, 20 20 and 201 9 was equal t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table below sets forth the weighted-average assumptions used to estimate the fair value of stock options:
Three Months Ended June 30,
Six Months Ended June 30,
2020
2019
2020
2019
Risk-free interest rate
0.4
%
2.2
%
1.2
%
2.5
%
Expected volatility
73.8
%
72.6
%
72.4
%
72.6
%
Expected dividend yield
0
%
0
%
0
%
0
%
Expected life of options in years
5.9
6.0
6.2
6.2
The weighted-average grant date fair value of options granted during the six months ended June 30, 2020 and 2019 was $6.43 and $2.94, respectively. As of June 30, 2020, there was unrecognized compensation cost of approximately $10.6 million related to unvested stock option awards, and the weighted-average period over which this cost is expected to be recognized is 3.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During the six months ended June 30, 2020, the Company recorded minimal income tax expense. The Company expects to be in an overall taxable loss position for 2020. Minimal tax expense is expected in the next several years as the Company expects to generate taxable net operating losses and corresponding valuation allowances due to its investments in its lead product candidates and other pipeline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Earnings Per Share [Abstract]</t>
        </is>
      </c>
    </row>
    <row r="4">
      <c r="A4" s="4" t="inlineStr">
        <is>
          <t>Net Loss Per Share of Common Stock</t>
        </is>
      </c>
      <c r="B4" s="4" t="inlineStr">
        <is>
          <t>11. Net Loss Per Share of Common Stock The following table summarizes the computation of basic and diluted net loss
Three Months Ended June 30,
Six Months Ended June 30,
(in thousands, except per share data)
2020
2019
2020
2019
Net loss
$
(10,331
)
$
(7,569
)
$
(20,482
)
$
(13,628
)
Weighted average shares used to compute basic and diluted net loss per share
34,291
31,527
33,721
31,503
Basic and diluted net loss per common share
$
(0.30
)
$
(0.24
)
$
(0.61
)
$
(0.43
) Basic net loss per share is computed by dividing the net loss by the weighted-average number of common shares outstanding for the period. Diluted net loss per share is computed by dividing the net loss The following potentially dilutive securities outstanding at the end of the periods presented:
June 30,
2020
2019
(in thousands)
Options to purchase common stock
4,729
5,029
Employee stock purchase plan
60
51
Total
4,789
5,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usiness Activities and Organization</t>
        </is>
      </c>
      <c r="B4" s="4" t="inlineStr">
        <is>
          <t>Business Activities and Organization Pfenex Inc. (the Company or Pfenex) is a development and licensing biopharmaceutical company with commercial stage products and product candidates focused on leveraging its proprietary Pfenex Expression Technology®, a Pseudomonas fluorescens Given The Company’s primary development, collaboration, and commercial assets consist of the teriparatide injection product, PF743, PF745, PF690, CRM197, PF753, PF754, PF810, and PF901. Teriparatide Injection Product Teriparatide Injection is a drug indicated for uses including the treatment of osteoporosis in certain patients at high risk for fracture. Teriparatide Injection was approved by the U.S. Food and Drug Administration (FDA) in 2019 in accordance with the 505(b)(2) regulatory pathway, with Forteo® (teriparatide injection) as the listed drug. In November 2019, the Company transferred the new drug application (NDA) to Alvogen Malta Operations Ltd. (Alvogen), the Company’s commercial partner. Alvogen launched the product in June 2020 in the United States. Outside the U.S., PF708 is in various stages of regulatory and marketing application processes and, upon approval, may be marketed as Teriparatide Injection or under various tradenames, such as Bonsity, Livogiva, or Qutavina. The Company refers to the product as Teriparatide Injection for discussions related to the U.S. market, as PF708 in markets where regulatory approval is pending or outstanding, and as teriparatide injection product in general discussions of the product. The Company exclusively licensed to Alvogen the rights to commercialize and manufacture the teriparatide injection product in the United States, European Union (EU), certain countries in the Middle East and North Africa (MENA), and the rest of world (ROW) territories (the latter defined as all countries outside of the EU, US and MENA, excluding Mainland China, Hong Kong, Singapore, Malaysia and Thailand). The Company exclusively licensed China NT Pharma Group Company Ltd. (NT Pharma) to commercialize PF708, upon receipt of applicable marketing authorizations, in Mainland China, Hong Kong, Singapore, Malaysia and Thailand and granted a non-exclusive right to conduct development activities in such countries with respect to PF708. NT Pharma subsequently assigned its license, and rights and obligations to The Company’s commercial partners have submitted regulatory and marketing applications associated with the global commercialization of PF708. The teriparatide injection product has been included within six regulatory and marketing submissions, including one that has achieved approval, with the remaining five under review. Subject to applicable regulatory approvals, PF708 will be commercialized in Europe and other countries by Alvogen’s current and/or future commercialization partners including Theramex in Europe, SAJA, a Tamer Group company in MENA, JAMP Pharma in Canada, Kamada Ltd. in Israel, Pharmbio Korea, Inc. in South Korea, Juno Pharmaceuticals Pty Ltd in Australia and New Zealand and a large multinational pharmaceutical company in South America. Alvogen is responsible for overseeing any clinical development, regulatory, litigation, commercial manufacturing or commercialization activities of its partners in these jurisdictions. In accordance with the Company’s U.S. license agreement with Alvogen, the Company received a payment of $2.5 million upon signing the U.S. agreement and was additionally eligible to receive additional payments of up to $25 million based on the achievement of certain development, regulatory, and sales-related milestones. As of June 30, 2020, the Company has earned $7.5 million of these milestones and remains eligible to earn up to $15 million. The remaining $15 million is tied to achieving an “A” therapeutic equivalence designation within defined periods subsequent to the October 2019 NDA approval. The Company may be eligible to earn $15 million if the “A” therapeutic equivalence designation is achieved by October 4, 2020, $7.5 million if the “A” therapeutic equivalence designation is achieved by October 4, 2021, and $ 0 thereafter. In addition, the Company may be eligible to receive tiered royalties on the gross profits of U.S. product sales between 25 % and 40 % prior to an “A” therapeutic equivalence designation, which increases to a flat 50 % if an “A” rating is achieved. In accordance with the Company’s EU, MENA and ROW agreements with Alvogen, the Company received upfront payments totaling $1.4 million and may be eligible to receive additional upfront and milestone payments of $1.5 million and may also be eligible to receive up to 60% of Alvogen’s gross profit derived from product sales and regional license fees, if approved, depending on geography, cost of goods sold and sublicense fees. As of June 30, 2020, the Company has received $2.9 million in licenses fees for EU, MENA, and ROW, of which $0.3 million was deferred at June 30, 2020. In accordance with the Company’s license agreement with Kangchen, the Company received a payment of $2.5 million upon signing and may be eligible to receive additional payments of up to $22.5 million upon the achievement of certain development, regulatory, and sales-related milestones. As of June 30, 2020, the Company earned $2.5 million of these milestones and remains eligible to earn up to an additional $22.5 million. The Company may be eligible to receive double-digit royalties on any net sales of PF708 in Kangchen’s territory. Jazz Collaboration The Company is developing hematologic oncology products pursuant to a 2016 collaboration agreement with Jazz Pharmaceuticals Ireland Limited (Jazz) including PF743 (JZP-458), a recombinant Erwinia Erwinia In 2017, the Jazz agreement was amended and restated to adjust the timing and amounts of upfront payments, development milestones, and sales-based royalties. In accordance with Jazz agreement, as amended, total upfront payments and potential milestone payments total $224.5 million. As of June 30, 2020 the Company has received upfront payments of $20.0 million upon the execution of the initial agreement and subsequent amendment and $42 million in total payments connected to milestone achievements, and may be eligible to receive additional payments of up to $162.5 million based on the achievement of certain development, regulatory, and sales-related milestones. As of June 30, 2020, the Company has earned $62.0 million of the upfront payments and milestones and remains eligible to earn $162.5 million. The Company may also be eligible to receive tiered royalties on worldwide sales of any product resulting from the collaboration. In September and December 2019, the Company achieved development milestones and received $11 million and $15 million, respectively, in connection with process development activities for PF745. CRM197 CRM197 is a non-toxic mutant of diphtheria toxin. It is a well characterized protein and functions as a carrier for polysaccharides and haptens, making them immunogenic. CRM197 is used in prophylactic and therapeutic vaccine candidates. The Company has developed unique CRM197 production strains based on its Pfenex Expression Technology platform. The Company supplies preclinical grade and cGMP CRM197 to several vaccine development focused pharmaceutical customers and has exclusively licensed unique production strains to Merck &amp; Co., Inc. (Merck) and Serum Institute of India Private Limited (SII) for use in their conjugate vaccine products and candidates for pneumococcal and meningitis bacterial infections. Pneumococcus bacterium is a leading cause of severe pneumonia and major cause of morbidity and mortality worldwide. SII began commercialization of its 10-valent pneumococcal conjugate vaccine, Pneumosil® in the second quarter of 2020. Pneumosil achieved WHO Prequalification in December 2019, allowing the product to be procured by United Nations agencies and Gavi, the Vaccine Alliance, and subsequently achieved Indian Marketing Authorization in July 2020, allowing the product to be sold in India. Additionally, SII is currently testing a meningococcal conjugate vaccine in a Phase 3 study in India. Merck’s 15-valent pneumococcal conjugate vaccine, PCV-15 (V114) is in late stage clinical development with 17 Phase 3 clinical trials. In June 2020, Merck released positive data from two initial Phase 3 studies evaluating the safety, tolerability and immunogenicity of V114 and announced its plans to continue to work with the FDA and other regulatory authorities around the world on filing plans for licensure of this vaccine as additional data from the Phase 3 programs become available. In accordance with the Company’s CRM197 commercial license agreements, the Company has received upfront, maintenance, and milestone payments totaling $4.7 million. In addition, the Company may be eligible to receive milestone payments of up to $4.0 million per product and may also be eligible to receive up to low to mid-single digit royalties derived from net sales, depending on territory. As of June 30, 2020, the Company has earned $4.7 million of the upfront, maintenance, and milestone payments and remains eligible to earn an additional $11.6 million. Other Collaborations &amp; Development Arrangements The Company is advancing Arcellx’s proprietary sparX proteins that activate, silence and reprogram Antigen- Receptor Complex T cell-based therapies The Company has received license and development payments of $2.4 million and may be eligible to receive additional payments of up to $35.2 million based on the achievement of certain development, regulatory, and sales-related milestones. As of June 30, 2020, the Company has not earned any payments in connection with milestones and remains eligible to earn up to $35.2 million. The Company may also be eligible to receive royalties on net sales of the commercialized products. The Company has several other collaboration and service arrangements with third-party companies developing pharmaceutical products based on the use of the Pfenex Expression Technology and the Company’s know-how. These fee arrangements typically consist of upfront payments, license fees, development milestones, regulatory milestones, sales-based milestones, and royalties on the future sale of products arising from the arrangements. Wholly-Owned Product Candidates The Company’s wholly-owned product portfolio and pipeline is focused on the development of next generation molecules and novel biopharmaceutical VHH single domain antibody based product candidates for validated biological targets. Each of the Company’s wholly-owned products are in preclinical development. The portfolio includes PF810, a peptide-based next generation therapeutic candidate, and PF901, a VHH single domain antibody product candidate. At the Market Offering Program In March 2018, the Company entered into an equity sales agreement (2018 Sales Agreement) to sell shares of the Company’s common stock having aggregate sales proceeds of up to $20.0 million, from time to time, through an “at the market” (ATM) equity offering program. In January 2020, the Company sold 500,000 shares for proceeds net of discounts and offering costs of $6.0 million, and in February 2020, the Company sold an additional 1,253,443 shares for proceeds net of discounts and offering costs of $12.8 million. As of February 2020, the ATM was fully utilized, and no shares remain available for sale under the 2018 Sales Agreement. In May 2020, the Company entered into an equity sales agreement (2020 Sales Agreement) to sell shares of the Company’s common stock having aggregate sales proceeds of up to $60.0 million, from time to time, through an ATM equity offering program. As of August 6, 2020, the Company had not sold any shares under this 2020 Sales Agreement.</t>
        </is>
      </c>
    </row>
    <row r="5">
      <c r="A5" s="4" t="inlineStr">
        <is>
          <t>Basis of Presentation</t>
        </is>
      </c>
      <c r="B5" s="4" t="inlineStr">
        <is>
          <t xml:space="preserve">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9, as filed with the SEC. The results of operations for the interim period shown in this report are not necessarily indicative of the results that may be expected for any other interim period or for the full year. </t>
        </is>
      </c>
    </row>
    <row r="6">
      <c r="A6" s="4" t="inlineStr">
        <is>
          <t>Use of Estimates</t>
        </is>
      </c>
      <c r="B6" s="4" t="inlineStr">
        <is>
          <t xml:space="preserve">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is>
      </c>
    </row>
    <row r="7">
      <c r="A7" s="4" t="inlineStr">
        <is>
          <t>Risk and Uncertainties</t>
        </is>
      </c>
      <c r="B7"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is denied clearance, clearance is delayed or the Company is unable to maintain clearance, it could have a materially adverse impact on the Company. As of June 30, 2020, the Company had an accumulated deficit of $218.2 million and expects to incur operating losses for the next few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Therapeutic Equivalence Determination Uncertainty In April 2020, the Company announced that the FDA informed Alvogen that COVID-19 Pandemic The COVID-19 pandemic has had and likely will continue to have significant effects on businesses and health care institutions around the world. While it is not possible at this time to estimate the overall impact that the COVID-19 pandemic could have on the Company’s business, the continued rapid spread of COVID-19, both across the United States and through much of the world, and the measures taken by the governments of countries and local authorities have disrupted and could delay the Company from advancing its product pipeline, delay the Company’s and its collaboration partners’ clinical trials, delay the Company’s overall preclinical activities, and disrupt the Company’s manufacture or shipment of both drug substance and finished drug product for the Company’s product candidates for preclinical testing and clinical trials and adversely impact the Company’s and the Company’s collaboration partners’ business, financial condition or operating results. As the COVID-19 pandemic has developed, the Company has taken numerous steps to help ensure the health and safety of its employees and their families. The Company is maintaining social distancing and enhanced cleaning protocols and usage of personal protective equipment, where appropriate. Since the stay at home order was put in place in the state of California, the volume of ongoing lab work has been reduced, and only critical program work in the lab has continued with staggered lab employee work shifts to minimize risk of exposure to COVID-19, which has and may continue to disrupt or delay the Company’s ability to conduct clinical and preclinical research activities. Employees whose tasks can be performed offsite have been instructed to work from home. The Company has been and continues to actively monitor its supply chain during the COVID-19 pandemic, including third-party materials and service suppliers for both the Company as well as the Company’s partners. To date, there have not been any known supply disruptions due to the pandemic, but contingency planning is ongoing with the Company’s partners to reduce the possibility of an interruption to manufacturing or the availability of necessary materials. The Company has considered the impacts of the COVID-19 pandemic on its long-lived assets. The Company is unaware of any events or changes in circumstances in the current quarter to indicate that the carrying amounts may not be recoverable and would result in impairment. COVID-19 has also caused volatility in the global financial markets and threatened a slowdown in the global economy, which may negatively affect the Company’s ability to raise additional capital on attractive terms or at all. In April 2020, the Company received a $2.3 million loan as part of the Coronavirus Aid, Relief, and Economic Security (CARES) Act. In April 2020, the Company repaid this loan in full. The $2.3 million is reflected in the financing activities sub-section of the statement of cash flows.</t>
        </is>
      </c>
    </row>
    <row r="8">
      <c r="A8" s="4" t="inlineStr">
        <is>
          <t>Cash and Cash Equivalents</t>
        </is>
      </c>
      <c r="B8" s="4" t="inlineStr">
        <is>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is>
      </c>
    </row>
    <row r="9">
      <c r="A9" s="4" t="inlineStr">
        <is>
          <t>Fair Value Measurements</t>
        </is>
      </c>
      <c r="B9" s="4" t="inlineStr">
        <is>
          <t>Fair Value of Financial Instruments Financial instruments, including cash, cash equivalents, restricted cash, accounts receivable, accounts payable and accrued expenses are carried at cost, which management believes approximates their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June 30, 2020 and December 31, 2019 included the Company’s cash equivalents. There were no Level 1 liabilities
•
Level 2—Inputs, other than the quoted prices in active markets, that are observable either directly or indirectly. The Company had no Level 2 assets or liabilities at June 30, 2020 or December 31, 2019; and
•
Level 3—Unobservable inputs to the valuation methodology that are significant to the measurement of the fair value of assets or liabilities in which there is little or no market data. The Company had no Level 3 assets or liabilities at June 30, 2020 or December 31, 2019.</t>
        </is>
      </c>
    </row>
    <row r="10">
      <c r="A10" s="4" t="inlineStr">
        <is>
          <t>Revenue</t>
        </is>
      </c>
      <c r="B10" s="4" t="inlineStr">
        <is>
          <t>Revenue Revenue to date has been generated primarily through collaboration and license agreements. The Company’s collaboration and license agreements frequently contain multiple deliverables including intellectual property licenses and product research and development services. Consideration received under these arrangements may include upfront payments, research and development funding, cost reimbursements, milestone payments, payments for product sales, and royalty payments. The Company’s customers include Alvogen, Kangchen, Jazz, Arcellx, Biomedical Advanced Research and Development Authority (BARDA), Merck, and SII. The Company applies the following five-step model of Accounting Standards Codification (ASC) 606, Revenue from Contracts with Customer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the Company’s internally-discovered or collaborated drug candidates, or the right to use the Company’s Pfenex Expression Technology platform to further research, develop and commercialize customer drug candidates. Revenue for the functional intellectual property licenses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Customers have the right to terminate the contracts between a range of 30 days and 12 months with written notice. The Company has the right to terminate the contracts generally only if the customer is in breach of the contract and fails to remedy the breach in accordance with the contractual terms. Research and development services Product Revenue : The Company generates revenue from product sales and recognizes revenue when control of the products is transferred to customers, typically upon shipment, in an amount that reflects the consideration the Company expects to receive in exchange for those products. The Company’s principal product sales relate to the sales of bulk CRM 197. Product replacement, refunds, and returns have been immaterial historically.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hree types of variable consideration: (i) development and regulatory milestone payments, which are due to the Company upon achievement of specific development and regulatory milestones, (ii) one-time sales-based payments and (iii) recurring sales-based royalties associated with licensed intellectual property. Due to uncertainty associated with achievement of the development and regulatory milestones, the related milestone payments are excluded from the contract transaction price until management concludes it is probable that including in the transaction price will not result in the significant reversal of such revenue upon the resolution of the contingency. Management considers numerous factors in determining constraints on the transaction price,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includes sales-based royalties in the transaction price and recognizes revenue fo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The Company operates in one reportable business segment. It provides goods and services to its customers in collaboration and license agreements pursuant to various geographical markets.
Three months ended
Three months ended
June 30, 2020
June 30, 2019
(in thousands)
(in thousands)
Customers
License and service
Product
Total
License and service
Product
Total
Alvogen
$
382
(y)
—
$
382
$
250
(y)
—
$
250
Jazz
—
—
—
905
(z)
—
905
Arcellx
—
—
—
650
(z)
—
650
BARDA
17
(z)
—
17
291
(z)
—
291
Other
342
(z)
40
(y)
382
100
(z)
615
(y)
715
Total
$
741
$
40
$
781
$
2,196
$
615
$
2,811
(y) - Revenue recognized at point in time
(z) - Revenue recognized over time
Six months ended
Six months ended
June 30, 2020
June 30, 2019
(in thousands)
(in thousands)
Customers
License and service
Product
Total
License and service
Product
Total
Alvogen
$
382
(y)
132
(y)
$
514
$
3,550
(y)
—
$
3,550
Jazz
—
—
—
2,742
(z)
—
2,742
Arcellx
50
(z)
—
50
1,347
(z)
—
1,347
BARDA
216
(z)
—
216
1,013
(z)
—
1,013
Other
394
(z)
289
(y)
683
138
(z)
1,883
(y)
2,021
Total
$
1,042
$
421
$
1,463
$
8,790
$
1,883
$
10,673
(y) - Revenue recognized at point in time
(z) - Revenue recognized over time
Contract Assets and Contract Liabilities The Company receives payments from customers based on contractual terms. Accounts receivable are recorded when the right to consideration becomes unconditional and is adjusted monthly. For research and development services, the Company generally bills its customers as the services are performed. Payment terms on invoiced amounts are typically 30 days. Contract assets include amounts related to the Company’s contractual right to consideration for both completed and partially completed performance obligations that have not been invoiced and for which the Company does not yet have the right to payment. As of June 30, 2020, and December 31, 2019, the Company’s contract assets balance was $22 thousand and $0.2 million. As of June 30, 2020, and December 31, 2019, the Company had an accounts receivable balance of $1.5 million and $5.4 million related to contracts with customers, respectively. The decrease in the accounts receivable balance primarily relates to the collection of the accounts receivable balance related to executing sublicense agreements in various territories in December 2019, and the overall decrease in revenue during the first half of 2020. Contract liabilities consist of deferred revenue and payments received in advance of performance under the contract. As of December 31, 2019, the Company had a contract liability balance of $0.7 million, consisting of $0.1 million related to short-term deferred revenue and $0.6 million recorded to other current liabilities related to a payment received for raw material supplies and manufacturing. As of June 30, 2020, the Company had a contract liability balance of $1.0 million, consisting of $0.4 million related to long-term and short-term deferred revenue and $0.6 million recorded to other current liabilities related to a payment received for raw material supplies and manufacturing. Cost to Obtain and Fulfill a Contract The Company generally does not incur costs to obtain new contracts. Costs to fulfill contracts are expensed as incurred.</t>
        </is>
      </c>
    </row>
    <row r="11">
      <c r="A11" s="4" t="inlineStr">
        <is>
          <t>Concentrations</t>
        </is>
      </c>
      <c r="B11" s="4" t="inlineStr">
        <is>
          <t xml:space="preserve">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June 30, 2020 and December 31, 2019. For the Company’s cash and cash equivalent position of $61.2 million as of June 30, 2020,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June 30, 2020, and December 31, 2019, receivables were concentrated among one and two customers representing 93% and 90% of total net receivables, respectively. No allowance for doubtful accounts was recorded at June 30, 2020 or December 31, 2019. For the three months ended June 30, 2020 and 2019, revenue was concentrated among three A portion of revenue is earned from entities located outside the United States. Revenue is earned from entities located outside the United States is denominated in U.S. dollars. A breakdown of the Company’s revenue from U.S. and non-U.S. based sources for the three months ended June 30, 2020 and 2019 is as follows:
Three Months Ended June 30,
Six Months Ended June 30,
(in thousands)
2020
2019
2020
2019
US Revenue
$
342
$
1,020
$
628
$
3,295
Non-US Revenue
439
1,791
835
7,378
$
781
$
2,811
$
1,463
$
10,673
During the three months ended June 30, 2020, entities located in the U.S. accounted for $0.3 million, or 44% of the Company’s revenue, and Malta accounted for $0.4 million, or 49% of the Company’s revenue. During the six months ended June 30, 2020, entities located in the U.S. accounted for $0.6 million, or 43% of the Company’s revenue, Malta accounted for $0.5 million, or 35% of the Company’s revenue, and Switzerland accounted for $0.2 million, or 12% of the Company’s revenue. During the six months ended June 30, 2019, entities located in Malta accounted for $3.6 million, or 33% of the Company’s revenue, the U.S. accounted for $3.3 million, or 31% of the Company’s revenue, and Ireland accounted for $2.7 million, or 26% of the Company’s revenue. </t>
        </is>
      </c>
    </row>
    <row r="12">
      <c r="A12" s="4" t="inlineStr">
        <is>
          <t>Recently Adopted Accounting Pronouncements and Recently Issued Accounting Pronouncements Not Yet Adopted</t>
        </is>
      </c>
      <c r="B12" s="4" t="inlineStr">
        <is>
          <t>Recently Adopted Accounting Pronouncements Effective January 1, 2019 (Adoption Date), the Company adopted ASC 606, Revenue from Contracts with Customers . However, based on reporting requirements, the interim information included in the Form 10-Qs originally filed with the SEC during 2019 has not been restated to reflect this change In June 2018, the FASB issued ASU No. 2018-07, Compensation-Stock Compensation (ASC 718) payment transactions in which a grantor acquires goods or services to be used or consumed in a grantor’s own operations by issuing share-based payment awards. The Company has adopted this standard as of January 1, 2019. The impact of adopting this standard to the Company’s consolidated financial statements was immaterial.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ummary of Disaggregated Revenue by Major Customers, Timing of Revenue Recognition and Revenue Classification</t>
        </is>
      </c>
      <c r="B4" s="4" t="inlineStr">
        <is>
          <t>In the following table, revenue is disaggregated by major customers, timing of revenue recognition and revenue classification:
Three months ended
Three months ended
June 30, 2020
June 30, 2019
(in thousands)
(in thousands)
Customers
License and service
Product
Total
License and service
Product
Total
Alvogen
$
382
(y)
—
$
382
$
250
(y)
—
$
250
Jazz
—
—
—
905
(z)
—
905
Arcellx
—
—
—
650
(z)
—
650
BARDA
17
(z)
—
17
291
(z)
—
291
Other
342
(z)
40
(y)
382
100
(z)
615
(y)
715
Total
$
741
$
40
$
781
$
2,196
$
615
$
2,811
(y) - Revenue recognized at point in time
(z) - Revenue recognized over time
Six months ended
Six months ended
June 30, 2020
June 30, 2019
(in thousands)
(in thousands)
Customers
License and service
Product
Total
License and service
Product
Total
Alvogen
$
382
(y)
132
(y)
$
514
$
3,550
(y)
—
$
3,550
Jazz
—
—
—
2,742
(z)
—
2,742
Arcellx
50
(z)
—
50
1,347
(z)
—
1,347
BARDA
216
(z)
—
216
1,013
(z)
—
1,013
Other
394
(z)
289
(y)
683
138
(z)
1,883
(y)
2,021
Total
$
1,042
$
421
$
1,463
$
8,790
$
1,883
$
10,673
(y) - Revenue recognized at point in time
(z) - Revenue recognized over time</t>
        </is>
      </c>
    </row>
    <row r="5">
      <c r="A5" s="4" t="inlineStr">
        <is>
          <t>Summary of Sales Revenue</t>
        </is>
      </c>
      <c r="B5" s="4" t="inlineStr">
        <is>
          <t>A portion of revenue is earned from entities located outside the United States. Revenue is earned from entities located outside the United States is denominated in U.S. dollars. A breakdown of the Company’s revenue from U.S. and non-U.S. based sources for the three months ended June 30, 2020 and 2019 is as follows:
Three Months Ended June 30,
Six Months Ended June 30,
(in thousands)
2020
2019
2020
2019
US Revenue
$
342
$
1,020
$
628
$
3,295
Non-US Revenue
439
1,791
835
7,378
$
781
$
2,811
$
1,463
$
10,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61036</v>
      </c>
      <c r="C3" s="6" t="n">
        <v>55624</v>
      </c>
    </row>
    <row r="4">
      <c r="A4" s="4" t="inlineStr">
        <is>
          <t>Restricted cash</t>
        </is>
      </c>
      <c r="B4" s="5" t="n">
        <v>200</v>
      </c>
      <c r="C4" s="5" t="n">
        <v>200</v>
      </c>
    </row>
    <row r="5">
      <c r="A5" s="4" t="inlineStr">
        <is>
          <t>Accounts and unbilled receivables, net</t>
        </is>
      </c>
      <c r="B5" s="5" t="n">
        <v>1509</v>
      </c>
      <c r="C5" s="5" t="n">
        <v>5628</v>
      </c>
    </row>
    <row r="6">
      <c r="A6" s="4" t="inlineStr">
        <is>
          <t>Other current assets</t>
        </is>
      </c>
      <c r="B6" s="5" t="n">
        <v>1781</v>
      </c>
      <c r="C6" s="5" t="n">
        <v>2308</v>
      </c>
    </row>
    <row r="7">
      <c r="A7" s="4" t="inlineStr">
        <is>
          <t>Total current assets</t>
        </is>
      </c>
      <c r="B7" s="5" t="n">
        <v>64526</v>
      </c>
      <c r="C7" s="5" t="n">
        <v>63760</v>
      </c>
    </row>
    <row r="8">
      <c r="A8" s="4" t="inlineStr">
        <is>
          <t>Property and equipment, net</t>
        </is>
      </c>
      <c r="B8" s="5" t="n">
        <v>8590</v>
      </c>
      <c r="C8" s="5" t="n">
        <v>7744</v>
      </c>
    </row>
    <row r="9">
      <c r="A9" s="4" t="inlineStr">
        <is>
          <t>Right-of-use asset</t>
        </is>
      </c>
      <c r="B9" s="5" t="n">
        <v>3517</v>
      </c>
      <c r="C9" s="5" t="n">
        <v>3903</v>
      </c>
    </row>
    <row r="10">
      <c r="A10" s="4" t="inlineStr">
        <is>
          <t>Other long-term assets</t>
        </is>
      </c>
      <c r="B10" s="5" t="n">
        <v>82</v>
      </c>
      <c r="C10" s="5" t="n">
        <v>170</v>
      </c>
    </row>
    <row r="11">
      <c r="A11" s="4" t="inlineStr">
        <is>
          <t>Intangible assets, net</t>
        </is>
      </c>
      <c r="B11" s="5" t="n">
        <v>3481</v>
      </c>
      <c r="C11" s="5" t="n">
        <v>3733</v>
      </c>
    </row>
    <row r="12">
      <c r="A12" s="4" t="inlineStr">
        <is>
          <t>Goodwill</t>
        </is>
      </c>
      <c r="B12" s="5" t="n">
        <v>5577</v>
      </c>
      <c r="C12" s="5" t="n">
        <v>5577</v>
      </c>
    </row>
    <row r="13">
      <c r="A13" s="4" t="inlineStr">
        <is>
          <t>Total assets</t>
        </is>
      </c>
      <c r="B13" s="5" t="n">
        <v>85773</v>
      </c>
      <c r="C13" s="5" t="n">
        <v>84887</v>
      </c>
    </row>
    <row r="14">
      <c r="A14" s="3" t="inlineStr">
        <is>
          <t>Current liabilities</t>
        </is>
      </c>
    </row>
    <row r="15">
      <c r="A15" s="4" t="inlineStr">
        <is>
          <t>Accounts payable</t>
        </is>
      </c>
      <c r="B15" s="5" t="n">
        <v>2317</v>
      </c>
      <c r="C15" s="5" t="n">
        <v>673</v>
      </c>
    </row>
    <row r="16">
      <c r="A16" s="4" t="inlineStr">
        <is>
          <t>Accrued liabilities</t>
        </is>
      </c>
      <c r="B16" s="5" t="n">
        <v>5096</v>
      </c>
      <c r="C16" s="5" t="n">
        <v>7351</v>
      </c>
    </row>
    <row r="17">
      <c r="A17" s="4" t="inlineStr">
        <is>
          <t>Current portion of deferred revenue</t>
        </is>
      </c>
      <c r="B17" s="5" t="n">
        <v>125</v>
      </c>
      <c r="C17" s="5" t="n">
        <v>75</v>
      </c>
    </row>
    <row r="18">
      <c r="A18" s="4" t="inlineStr">
        <is>
          <t>Lease liabilities – short-term</t>
        </is>
      </c>
      <c r="B18" s="5" t="n">
        <v>834</v>
      </c>
      <c r="C18" s="5" t="n">
        <v>951</v>
      </c>
    </row>
    <row r="19">
      <c r="A19" s="4" t="inlineStr">
        <is>
          <t>Other current liabilities</t>
        </is>
      </c>
      <c r="B19" s="5" t="n">
        <v>599</v>
      </c>
      <c r="C19" s="5" t="n">
        <v>616</v>
      </c>
    </row>
    <row r="20">
      <c r="A20" s="4" t="inlineStr">
        <is>
          <t>Total current liabilities</t>
        </is>
      </c>
      <c r="B20" s="5" t="n">
        <v>8971</v>
      </c>
      <c r="C20" s="5" t="n">
        <v>9666</v>
      </c>
    </row>
    <row r="21">
      <c r="A21" s="4" t="inlineStr">
        <is>
          <t>Lease liabilities – long-term</t>
        </is>
      </c>
      <c r="B21" s="5" t="n">
        <v>2496</v>
      </c>
      <c r="C21" s="5" t="n">
        <v>2896</v>
      </c>
    </row>
    <row r="22">
      <c r="A22" s="4" t="inlineStr">
        <is>
          <t>Deferred revenue, less current portion</t>
        </is>
      </c>
      <c r="B22" s="5" t="n">
        <v>300</v>
      </c>
    </row>
    <row r="23">
      <c r="A23" s="4" t="inlineStr">
        <is>
          <t>Other non-current liabilities</t>
        </is>
      </c>
      <c r="B23" s="5" t="n">
        <v>113</v>
      </c>
      <c r="C23" s="5" t="n">
        <v>26</v>
      </c>
    </row>
    <row r="24">
      <c r="A24" s="4" t="inlineStr">
        <is>
          <t>Total liabilities</t>
        </is>
      </c>
      <c r="B24" s="5" t="n">
        <v>11880</v>
      </c>
      <c r="C24" s="5" t="n">
        <v>1258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and outstanding</t>
        </is>
      </c>
      <c r="B27" s="4" t="inlineStr">
        <is>
          <t xml:space="preserve"> </t>
        </is>
      </c>
      <c r="C27" s="4" t="inlineStr">
        <is>
          <t xml:space="preserve"> </t>
        </is>
      </c>
    </row>
    <row r="28">
      <c r="A28" s="4" t="inlineStr">
        <is>
          <t>Common stock, par value $0.001, 200,000,000 shares authorized; 34,296,593 and 32,266,708 shares issued and outstanding at June 30, 2020 and December 31, 2019, respectively</t>
        </is>
      </c>
      <c r="B28" s="5" t="n">
        <v>35</v>
      </c>
      <c r="C28" s="5" t="n">
        <v>33</v>
      </c>
    </row>
    <row r="29">
      <c r="A29" s="4" t="inlineStr">
        <is>
          <t>Additional paid-in capital</t>
        </is>
      </c>
      <c r="B29" s="5" t="n">
        <v>292082</v>
      </c>
      <c r="C29" s="5" t="n">
        <v>270008</v>
      </c>
    </row>
    <row r="30">
      <c r="A30" s="4" t="inlineStr">
        <is>
          <t>Accumulated deficit</t>
        </is>
      </c>
      <c r="B30" s="5" t="n">
        <v>-218224</v>
      </c>
      <c r="C30" s="5" t="n">
        <v>-197742</v>
      </c>
    </row>
    <row r="31">
      <c r="A31" s="4" t="inlineStr">
        <is>
          <t>Total stockholders’ equity</t>
        </is>
      </c>
      <c r="B31" s="5" t="n">
        <v>73893</v>
      </c>
      <c r="C31" s="5" t="n">
        <v>72299</v>
      </c>
    </row>
    <row r="32">
      <c r="A32" s="4" t="inlineStr">
        <is>
          <t>Total liabilities and stockholders’ equity</t>
        </is>
      </c>
      <c r="B32" s="6" t="n">
        <v>85773</v>
      </c>
      <c r="C32" s="6" t="n">
        <v>84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air value measurements of the Company’s cash equivalents and investments, which are measured at fair value on a recurring basis as of June 30, 2020 and December 31, 2019,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June 30, 2020
Money market funds
$
49,855
$
49,855
$
—
$
—
Total assets measured at fair value
$
49,855
$
49,855
$
—
$
—
December 31, 2019
Money market funds
$
42,409
$
42,409
$
—
$
—
Total assets measured at fair value
$
42,409
$
42,40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statement of cash flows.
June 30, 2020
December 31, 2019
(in thousands)
Cash and cash equivalents
$
61,036
$
55,624
Restricted cash
200
200
Total cash, cash equivalents and restricted cash shown in the statement of cash flows
$
61,236
$
55,8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consisted of the following:
June 30, 2020
December 31, 2019
(in thousands)
Furniture and equipment
$
154
$
346
Computers and IT equipment
480
498
Purchased software
459
434
Lab and research equipment
10,461
9,202
Leasehold improvements
1,080
959
Construction in progress
1,192
1,242
Other fixed assets
19
83
Total property and equipment, gross
13,845
12,764
Less: accumulated depreciation and amortization
(5,255
)
(5,020
)
Total property and equipment, net
$
8,590
$
7,744
For the three and six months ended June 30, 2020 and 2019, total depreciation and amortization expense is included in research and development, selling, general and administrative expenses and cost of sales in the accompanying consolidated statements of operations was as follows:
Three Months Ended June 30,
Six Months Ended June 30,
(in thousands)
2020
2019
2020
2019
Cost of revenue
$
58
$
5
$
60
$
16
Research and development
261
207
554
467
Selling, general and administrative
46
99
91
146
Total depreciation and amortization expense
$
365
$
311
$
705
$
6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Intangible assets consisted of the following:
June 30, 2020
December 31, 2019
(in thousands)
Customer relationships
$
3,750
$
3,750
Developed technology
4,400
4,400
Trade names
921
921
Total intangible assets, gross
9,071
9,071
Less: Accumulated amortization
(5,590
)
(5,338
)
Total intangible assets, net
$
3,481
$
3,7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Components of Accrued Liabilities</t>
        </is>
      </c>
      <c r="B4" s="4" t="inlineStr">
        <is>
          <t>Accrued liabilities consisted of the following:
June 30, 2020
December 31, 2019
(in thousands)
Accrued vacation
$
780
$
547
Accrued bonuses
1,307
2,657
Other accrued employee-related liabilities
516
905
Accrued professional fees
1,210
755
Accrued supplier liability
117
917
Accrued subcontractor costs
723
750
Other accrued liabilities
443
820
Total accrued liabilities
$
5,096
$
7,3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Revenue Generating Contracts (Tables)</t>
        </is>
      </c>
      <c r="B1" s="2" t="inlineStr">
        <is>
          <t>6 Months Ended</t>
        </is>
      </c>
    </row>
    <row r="2">
      <c r="B2" s="2" t="inlineStr">
        <is>
          <t>Jun. 30, 2020</t>
        </is>
      </c>
    </row>
    <row r="3">
      <c r="A3" s="4" t="inlineStr">
        <is>
          <t>Alvogen [Member]</t>
        </is>
      </c>
    </row>
    <row r="4">
      <c r="A4" s="4" t="inlineStr">
        <is>
          <t>Schedule of Reconciles Transaction Price</t>
        </is>
      </c>
      <c r="B4" s="4" t="inlineStr">
        <is>
          <t>The table below reconciles the transaction price as of June 30, 2020 (in millions):
Description
Date included in Transaction Price
Amount
Cumulative Transaction Price
US milestone; EU and MENA upfront payments
February 2019
$
3.3
$
3.3
EU milestone
May 2019
0.3
3.6
US upfront payment and milestone; ROW, EU, MENA upfront sublicense fees and milestones
Between October 2019 and December 2019
7.6
11.2
Sales royalties
June 2020
0.4
11.5
ROW sublicense fees
Constrained
0.3
Excluded
Remaining development, regulatory, and sales-based milestones
Constrained
16.5
Excluded</t>
        </is>
      </c>
    </row>
    <row r="5">
      <c r="A5" s="4" t="inlineStr">
        <is>
          <t>Jazz Pharmaceuticals Ireland Limited [Member]</t>
        </is>
      </c>
    </row>
    <row r="6">
      <c r="A6" s="4" t="inlineStr">
        <is>
          <t>Schedule of Reconciles Transaction Price</t>
        </is>
      </c>
      <c r="B6" s="4" t="inlineStr">
        <is>
          <t>The table below reconciles the transaction price as of June 30, 2020 (in millions):
Description
Date included in Transaction Price
Amount
Cumulative Transaction Price
Upfront payments and development milestones
Between July 2016 and June 2018
$
36.0
$
36.0
Materials milestone
September 2019
11.0
47.0
Materials milestone
December 2019
15.0
62.0
Remaining development, regulatory, and sales-based milestones
Constrained
162.5
Ex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The following table summarizes stock-based compensation expense:
Three Months Ended June 30,
Six Months Ended June 30,
(in thousands)
2020
2019
2020
2019
Cost of revenue
$
106
$
47
$
132
$
80
Research and development
357
330
770
712
Selling, general and administrative
484
393
923
755
Total
$
947
$
770
$
1,825
$
1,547
Stock-based compensation from:
Stock options
$
893
$
749
$
1,729
$
1,511
Employee stock purchase plan
54
21
96
36
Total
$
947
$
770
$
1,825
$
1,547</t>
        </is>
      </c>
    </row>
    <row r="5">
      <c r="A5" s="4" t="inlineStr">
        <is>
          <t>Summary of Company's Stock Option Activity</t>
        </is>
      </c>
      <c r="B5" s="4" t="inlineStr">
        <is>
          <t>The following table summarizes the Company’s stock option activity during the six months ended June 30, 2020:
Number of Options (in thousands)
Weighted Average Exercise Price
Weighted Average Remaining Contractual Term (in years)
Aggregate Intrinsic Value (in thousands)
Outstanding at December 31, 2019
4,003
$
5.55
Granted
1,114
9.95
Exercised
(257
)
5.29
Cancelled (forfeited)
(131
)
5.18
Outstanding at June 30, 2020
4,729
$
6.61
7.96
$
12,131
Vested and expected to vest at June 30, 2020
4,025
$
6.43
7.76
$
10,798
Vested and exercisable at June 30, 2020
2,233
$
6.15
6.94
$
6,463</t>
        </is>
      </c>
    </row>
    <row r="6">
      <c r="A6" s="4" t="inlineStr">
        <is>
          <t>Weighted-Average Assumptions used to Estimate Fair Value of Stock Options</t>
        </is>
      </c>
      <c r="B6" s="4" t="inlineStr">
        <is>
          <t>The table below sets forth the weighted-average assumptions used to estimate the fair value of stock options:
Three Months Ended June 30,
Six Months Ended June 30,
2020
2019
2020
2019
Risk-free interest rate
0.4
%
2.2
%
1.2
%
2.5
%
Expected volatility
73.8
%
72.6
%
72.4
%
72.6
%
Expected dividend yield
0
%
0
%
0
%
0
%
Expected life of options in years
5.9
6.0
6.2
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Three Months Ended June 30,
Six Months Ended June 30,
(in thousands, except per share data)
2020
2019
2020
2019
Net loss
$
(10,331
)
$
(7,569
)
$
(20,482
)
$
(13,628
)
Weighted average shares used to compute basic and diluted net loss per share
34,291
31,527
33,721
31,503
Basic and diluted net loss per common share
$
(0.30
)
$
(0.24
)
$
(0.61
)
$
(0.43
)</t>
        </is>
      </c>
    </row>
    <row r="5">
      <c r="A5" s="4" t="inlineStr">
        <is>
          <t>Summary of Potentially Dilutive Securities Outstanding</t>
        </is>
      </c>
      <c r="B5" s="4" t="inlineStr">
        <is>
          <t>The following potentially dilutive securities outstanding at the end of the periods presented:
June 30,
2020
2019
(in thousands)
Options to purchase common stock
4,729
5,029
Employee stock purchase plan
60
51
Total
4,789
5,0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20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7" customWidth="1" min="6" max="6"/>
    <col width="50" customWidth="1" min="7" max="7"/>
    <col width="21" customWidth="1" min="8" max="8"/>
    <col width="21" customWidth="1" min="9" max="9"/>
    <col width="21" customWidth="1" min="10" max="10"/>
    <col width="21" customWidth="1" min="11" max="11"/>
    <col width="50" customWidth="1" min="12" max="12"/>
    <col width="29" customWidth="1" min="13" max="13"/>
    <col width="67" customWidth="1" min="14" max="14"/>
    <col width="29" customWidth="1" min="15" max="15"/>
    <col width="50"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Organization and Summary of Significant Accounting Policies - Additional Information (Detail)</t>
        </is>
      </c>
      <c r="B1" s="2" t="inlineStr">
        <is>
          <t>Aug. 06, 2020shares</t>
        </is>
      </c>
      <c r="C1" s="2" t="inlineStr">
        <is>
          <t>May 07, 2020USD ($)</t>
        </is>
      </c>
      <c r="D1" s="2" t="inlineStr">
        <is>
          <t>Apr. 30, 2020USD ($)</t>
        </is>
      </c>
      <c r="E1" s="2" t="inlineStr">
        <is>
          <t>Feb. 29, 2020USD ($)shares</t>
        </is>
      </c>
      <c r="F1" s="2" t="inlineStr">
        <is>
          <t>Jan. 31, 2020USD ($)shares</t>
        </is>
      </c>
      <c r="G1" s="2" t="inlineStr">
        <is>
          <t>Dec. 31, 2019USD ($)Financial_InstitutionCustomer</t>
        </is>
      </c>
      <c r="H1" s="2" t="inlineStr">
        <is>
          <t>Sep. 30, 2019USD ($)</t>
        </is>
      </c>
      <c r="I1" s="2" t="inlineStr">
        <is>
          <t>Jun. 30, 2018USD ($)</t>
        </is>
      </c>
      <c r="J1" s="2" t="inlineStr">
        <is>
          <t>Mar. 31, 2018USD ($)</t>
        </is>
      </c>
      <c r="K1" s="2" t="inlineStr">
        <is>
          <t>Dec. 31, 2017USD ($)</t>
        </is>
      </c>
      <c r="L1" s="2" t="inlineStr">
        <is>
          <t>Jun. 30, 2020USD ($)Financial_InstitutionCustomer</t>
        </is>
      </c>
      <c r="M1" s="2" t="inlineStr">
        <is>
          <t>Jun. 30, 2019USD ($)Customer</t>
        </is>
      </c>
      <c r="N1" s="2" t="inlineStr">
        <is>
          <t>Jun. 30, 2020USD ($)ObligationSegmentFinancial_InstitutionCustomer</t>
        </is>
      </c>
      <c r="O1" s="2" t="inlineStr">
        <is>
          <t>Jun. 30, 2019USD ($)Customer</t>
        </is>
      </c>
      <c r="P1" s="2" t="inlineStr">
        <is>
          <t>Dec. 31, 2019USD ($)Financial_InstitutionCustomer</t>
        </is>
      </c>
      <c r="Q1" s="2" t="inlineStr">
        <is>
          <t>Oct. 05, 2021USD ($)</t>
        </is>
      </c>
      <c r="R1" s="2" t="inlineStr">
        <is>
          <t>Oct. 04, 2021USD ($)</t>
        </is>
      </c>
      <c r="S1" s="2" t="inlineStr">
        <is>
          <t>Oct. 04, 2020USD ($)</t>
        </is>
      </c>
      <c r="T1" s="2" t="inlineStr">
        <is>
          <t>Jan. 01, 2019USD ($)</t>
        </is>
      </c>
      <c r="U1" s="2" t="inlineStr">
        <is>
          <t>Dec. 31, 2018USD ($)</t>
        </is>
      </c>
      <c r="V1" s="2" t="inlineStr">
        <is>
          <t>Jan. 31, 2017USD ($)</t>
        </is>
      </c>
    </row>
    <row r="2">
      <c r="A2" s="3" t="inlineStr">
        <is>
          <t>Basis Of Presentation And Summary Of Significant Accounting Policies [Line Items]</t>
        </is>
      </c>
    </row>
    <row r="3">
      <c r="A3" s="4" t="inlineStr">
        <is>
          <t>Upfront payment</t>
        </is>
      </c>
      <c r="G3" s="6" t="n">
        <v>700000</v>
      </c>
      <c r="L3" s="6" t="n">
        <v>1000000</v>
      </c>
      <c r="N3" s="6" t="n">
        <v>1000000</v>
      </c>
      <c r="P3" s="6" t="n">
        <v>700000</v>
      </c>
    </row>
    <row r="4">
      <c r="A4" s="4" t="inlineStr">
        <is>
          <t>Percentage of tiered royalties on gross profits increases if A rating is achieved</t>
        </is>
      </c>
      <c r="I4" s="4" t="inlineStr">
        <is>
          <t>50.00%</t>
        </is>
      </c>
    </row>
    <row r="5">
      <c r="A5" s="4" t="inlineStr">
        <is>
          <t>Revenue</t>
        </is>
      </c>
      <c r="L5" s="5" t="n">
        <v>781000</v>
      </c>
      <c r="M5" s="6" t="n">
        <v>2811000</v>
      </c>
      <c r="N5" s="5" t="n">
        <v>1463000</v>
      </c>
      <c r="O5" s="6" t="n">
        <v>10673000</v>
      </c>
    </row>
    <row r="6">
      <c r="A6" s="4" t="inlineStr">
        <is>
          <t>Proceeds from sale of common stock, discounts and offering costs</t>
        </is>
      </c>
      <c r="N6" s="5" t="n">
        <v>19347000</v>
      </c>
    </row>
    <row r="7">
      <c r="A7" s="4" t="inlineStr">
        <is>
          <t>Accumulated deficit</t>
        </is>
      </c>
      <c r="G7" s="5" t="n">
        <v>-197742000</v>
      </c>
      <c r="L7" s="5" t="n">
        <v>-218224000</v>
      </c>
      <c r="N7" s="5" t="n">
        <v>-218224000</v>
      </c>
      <c r="P7" s="5" t="n">
        <v>-197742000</v>
      </c>
    </row>
    <row r="8">
      <c r="A8" s="4" t="inlineStr">
        <is>
          <t>Loan received from CARES Act</t>
        </is>
      </c>
      <c r="N8" s="5" t="n">
        <v>2278000</v>
      </c>
    </row>
    <row r="9">
      <c r="A9" s="4" t="inlineStr">
        <is>
          <t>Repayments of loan</t>
        </is>
      </c>
      <c r="N9" s="6" t="n">
        <v>2278000</v>
      </c>
    </row>
    <row r="10">
      <c r="A10" s="4" t="inlineStr">
        <is>
          <t>Restricted cash collateral</t>
        </is>
      </c>
      <c r="V10" s="6" t="n">
        <v>200000</v>
      </c>
    </row>
    <row r="11">
      <c r="A11" s="4" t="inlineStr">
        <is>
          <t>Number of performance obligation | Obligation</t>
        </is>
      </c>
      <c r="N11" s="5" t="n">
        <v>1</v>
      </c>
    </row>
    <row r="12">
      <c r="A12" s="4" t="inlineStr">
        <is>
          <t>Number of reportable business segment | Segment</t>
        </is>
      </c>
      <c r="N12" s="5" t="n">
        <v>1</v>
      </c>
    </row>
    <row r="13">
      <c r="A13" s="4" t="inlineStr">
        <is>
          <t>Contract assets</t>
        </is>
      </c>
      <c r="G13" s="5" t="n">
        <v>200000</v>
      </c>
      <c r="L13" s="5" t="n">
        <v>22000</v>
      </c>
      <c r="N13" s="6" t="n">
        <v>22000</v>
      </c>
      <c r="P13" s="5" t="n">
        <v>200000</v>
      </c>
    </row>
    <row r="14">
      <c r="A14" s="4" t="inlineStr">
        <is>
          <t>Contract liability, current</t>
        </is>
      </c>
      <c r="G14" s="5" t="n">
        <v>600000</v>
      </c>
      <c r="L14" s="5" t="n">
        <v>600000</v>
      </c>
      <c r="N14" s="5" t="n">
        <v>600000</v>
      </c>
      <c r="P14" s="5" t="n">
        <v>600000</v>
      </c>
    </row>
    <row r="15">
      <c r="A15" s="4" t="inlineStr">
        <is>
          <t>Contract liability, noncurrent</t>
        </is>
      </c>
      <c r="G15" s="5" t="n">
        <v>100000</v>
      </c>
      <c r="L15" s="5" t="n">
        <v>400000</v>
      </c>
      <c r="N15" s="5" t="n">
        <v>400000</v>
      </c>
      <c r="P15" s="5" t="n">
        <v>100000</v>
      </c>
    </row>
    <row r="16">
      <c r="A16" s="4" t="inlineStr">
        <is>
          <t>Restricted cash</t>
        </is>
      </c>
      <c r="G16" s="6" t="n">
        <v>200000</v>
      </c>
      <c r="L16" s="6" t="n">
        <v>200000</v>
      </c>
      <c r="N16" s="6" t="n">
        <v>200000</v>
      </c>
      <c r="P16" s="6" t="n">
        <v>200000</v>
      </c>
    </row>
    <row r="17">
      <c r="A17" s="4" t="inlineStr">
        <is>
          <t>Number of financial institutions cash and cash equivalents held | Financial_Institution</t>
        </is>
      </c>
      <c r="G17" s="5" t="n">
        <v>3</v>
      </c>
      <c r="L17" s="5" t="n">
        <v>3</v>
      </c>
      <c r="N17" s="5" t="n">
        <v>3</v>
      </c>
      <c r="P17" s="5" t="n">
        <v>3</v>
      </c>
    </row>
    <row r="18">
      <c r="A18" s="4" t="inlineStr">
        <is>
          <t>Allowance for doubtful accounts receivable</t>
        </is>
      </c>
      <c r="G18" s="6" t="n">
        <v>0</v>
      </c>
      <c r="L18" s="6" t="n">
        <v>0</v>
      </c>
      <c r="N18" s="6" t="n">
        <v>0</v>
      </c>
      <c r="P18" s="6" t="n">
        <v>0</v>
      </c>
    </row>
    <row r="19">
      <c r="A19" s="4" t="inlineStr">
        <is>
          <t>ASU 606 [Member]</t>
        </is>
      </c>
    </row>
    <row r="20">
      <c r="A20" s="3" t="inlineStr">
        <is>
          <t>Basis Of Presentation And Summary Of Significant Accounting Policies [Line Items]</t>
        </is>
      </c>
    </row>
    <row r="21">
      <c r="A21" s="4" t="inlineStr">
        <is>
          <t>Accumulated deficit</t>
        </is>
      </c>
      <c r="T21" s="6" t="n">
        <v>-2500000</v>
      </c>
    </row>
    <row r="22">
      <c r="A22" s="4" t="inlineStr">
        <is>
          <t>Accounts Receivable [Member]</t>
        </is>
      </c>
    </row>
    <row r="23">
      <c r="A23" s="3" t="inlineStr">
        <is>
          <t>Basis Of Presentation And Summary Of Significant Accounting Policies [Line Items]</t>
        </is>
      </c>
    </row>
    <row r="24">
      <c r="A24" s="4" t="inlineStr">
        <is>
          <t>Number of customers accounted for receivables | Customer</t>
        </is>
      </c>
      <c r="G24" s="5" t="n">
        <v>2</v>
      </c>
      <c r="L24" s="5" t="n">
        <v>1</v>
      </c>
      <c r="N24" s="5" t="n">
        <v>1</v>
      </c>
      <c r="P24" s="5" t="n">
        <v>2</v>
      </c>
    </row>
    <row r="25">
      <c r="A25" s="4" t="inlineStr">
        <is>
          <t>Sales Revenue, Net [Member]</t>
        </is>
      </c>
    </row>
    <row r="26">
      <c r="A26" s="3" t="inlineStr">
        <is>
          <t>Basis Of Presentation And Summary Of Significant Accounting Policies [Line Items]</t>
        </is>
      </c>
    </row>
    <row r="27">
      <c r="A27" s="4" t="inlineStr">
        <is>
          <t>Number of customers accounted for revenue | Customer</t>
        </is>
      </c>
      <c r="L27" s="5" t="n">
        <v>3</v>
      </c>
      <c r="M27" s="5" t="n">
        <v>3</v>
      </c>
      <c r="N27" s="5" t="n">
        <v>3</v>
      </c>
      <c r="O27" s="5" t="n">
        <v>5</v>
      </c>
    </row>
    <row r="28">
      <c r="A28" s="4" t="inlineStr">
        <is>
          <t>Credit Availability Concentration Risk [Member]</t>
        </is>
      </c>
    </row>
    <row r="29">
      <c r="A29" s="3" t="inlineStr">
        <is>
          <t>Basis Of Presentation And Summary Of Significant Accounting Policies [Line Items]</t>
        </is>
      </c>
    </row>
    <row r="30">
      <c r="A30" s="4" t="inlineStr">
        <is>
          <t>Cash and cash equivalent</t>
        </is>
      </c>
      <c r="L30" s="6" t="n">
        <v>61200000</v>
      </c>
      <c r="N30" s="6" t="n">
        <v>61200000</v>
      </c>
    </row>
    <row r="31">
      <c r="A31" s="4" t="inlineStr">
        <is>
          <t>Restricted cash</t>
        </is>
      </c>
      <c r="L31" s="6" t="n">
        <v>200000</v>
      </c>
      <c r="N31" s="6" t="n">
        <v>200000</v>
      </c>
    </row>
    <row r="32">
      <c r="A32" s="4" t="inlineStr">
        <is>
          <t>Customer Concentration Risk [Member] | Accounts Receivable [Member]</t>
        </is>
      </c>
    </row>
    <row r="33">
      <c r="A33" s="3" t="inlineStr">
        <is>
          <t>Basis Of Presentation And Summary Of Significant Accounting Policies [Line Items]</t>
        </is>
      </c>
    </row>
    <row r="34">
      <c r="A34" s="4" t="inlineStr">
        <is>
          <t>Concentration of risk percentage</t>
        </is>
      </c>
      <c r="N34" s="4" t="inlineStr">
        <is>
          <t>93.00%</t>
        </is>
      </c>
      <c r="P34" s="4" t="inlineStr">
        <is>
          <t>90.00%</t>
        </is>
      </c>
    </row>
    <row r="35">
      <c r="A35" s="4" t="inlineStr">
        <is>
          <t>Customer Concentration Risk [Member] | Sales Revenue, Net [Member]</t>
        </is>
      </c>
    </row>
    <row r="36">
      <c r="A36" s="3" t="inlineStr">
        <is>
          <t>Basis Of Presentation And Summary Of Significant Accounting Policies [Line Items]</t>
        </is>
      </c>
    </row>
    <row r="37">
      <c r="A37" s="4" t="inlineStr">
        <is>
          <t>Concentration of risk percentage</t>
        </is>
      </c>
      <c r="L37" s="4" t="inlineStr">
        <is>
          <t>88.00%</t>
        </is>
      </c>
      <c r="M37" s="4" t="inlineStr">
        <is>
          <t>66.00%</t>
        </is>
      </c>
      <c r="N37" s="4" t="inlineStr">
        <is>
          <t>83.00%</t>
        </is>
      </c>
      <c r="O37" s="4" t="inlineStr">
        <is>
          <t>72.00%</t>
        </is>
      </c>
    </row>
    <row r="38">
      <c r="A38" s="4" t="inlineStr">
        <is>
          <t>Geographic Concentration Risk [Member]</t>
        </is>
      </c>
    </row>
    <row r="39">
      <c r="A39" s="3" t="inlineStr">
        <is>
          <t>Basis Of Presentation And Summary Of Significant Accounting Policies [Line Items]</t>
        </is>
      </c>
    </row>
    <row r="40">
      <c r="A40" s="4" t="inlineStr">
        <is>
          <t>Revenue</t>
        </is>
      </c>
      <c r="L40" s="6" t="n">
        <v>781000</v>
      </c>
      <c r="M40" s="6" t="n">
        <v>2811000</v>
      </c>
      <c r="N40" s="6" t="n">
        <v>1463000</v>
      </c>
      <c r="O40" s="6" t="n">
        <v>10673000</v>
      </c>
    </row>
    <row r="41">
      <c r="A41" s="4" t="inlineStr">
        <is>
          <t>Geographic Concentration Risk [Member] | U.S. [Member]</t>
        </is>
      </c>
    </row>
    <row r="42">
      <c r="A42" s="3" t="inlineStr">
        <is>
          <t>Basis Of Presentation And Summary Of Significant Accounting Policies [Line Items]</t>
        </is>
      </c>
    </row>
    <row r="43">
      <c r="A43" s="4" t="inlineStr">
        <is>
          <t>Revenue</t>
        </is>
      </c>
      <c r="L43" s="5" t="n">
        <v>342000</v>
      </c>
      <c r="M43" s="5" t="n">
        <v>1020000</v>
      </c>
      <c r="N43" s="5" t="n">
        <v>628000</v>
      </c>
      <c r="O43" s="5" t="n">
        <v>3295000</v>
      </c>
    </row>
    <row r="44">
      <c r="A44" s="4" t="inlineStr">
        <is>
          <t>Geographic Concentration Risk [Member] | Sales Revenue, Net [Member] | U.S. [Member]</t>
        </is>
      </c>
    </row>
    <row r="45">
      <c r="A45" s="3" t="inlineStr">
        <is>
          <t>Basis Of Presentation And Summary Of Significant Accounting Policies [Line Items]</t>
        </is>
      </c>
    </row>
    <row r="46">
      <c r="A46" s="4" t="inlineStr">
        <is>
          <t>Revenue</t>
        </is>
      </c>
      <c r="L46" s="6" t="n">
        <v>300000</v>
      </c>
      <c r="M46" s="6" t="n">
        <v>1000000</v>
      </c>
      <c r="N46" s="6" t="n">
        <v>600000</v>
      </c>
      <c r="O46" s="6" t="n">
        <v>3300000</v>
      </c>
    </row>
    <row r="47">
      <c r="A47" s="4" t="inlineStr">
        <is>
          <t>Concentration of risk percentage</t>
        </is>
      </c>
      <c r="L47" s="4" t="inlineStr">
        <is>
          <t>44.00%</t>
        </is>
      </c>
      <c r="M47" s="4" t="inlineStr">
        <is>
          <t>36.00%</t>
        </is>
      </c>
      <c r="N47" s="4" t="inlineStr">
        <is>
          <t>43.00%</t>
        </is>
      </c>
      <c r="O47" s="4" t="inlineStr">
        <is>
          <t>31.00%</t>
        </is>
      </c>
    </row>
    <row r="48">
      <c r="A48" s="4" t="inlineStr">
        <is>
          <t>Geographic Concentration Risk [Member] | Sales Revenue, Net [Member] | Switzerland [Member]</t>
        </is>
      </c>
    </row>
    <row r="49">
      <c r="A49" s="3" t="inlineStr">
        <is>
          <t>Basis Of Presentation And Summary Of Significant Accounting Policies [Line Items]</t>
        </is>
      </c>
    </row>
    <row r="50">
      <c r="A50" s="4" t="inlineStr">
        <is>
          <t>Revenue</t>
        </is>
      </c>
      <c r="N50" s="6" t="n">
        <v>200000</v>
      </c>
    </row>
    <row r="51">
      <c r="A51" s="4" t="inlineStr">
        <is>
          <t>Concentration of risk percentage</t>
        </is>
      </c>
      <c r="N51" s="4" t="inlineStr">
        <is>
          <t>12.00%</t>
        </is>
      </c>
    </row>
    <row r="52">
      <c r="A52" s="4" t="inlineStr">
        <is>
          <t>Geographic Concentration Risk [Member] | Sales Revenue, Net [Member] | Malta [Member]</t>
        </is>
      </c>
    </row>
    <row r="53">
      <c r="A53" s="3" t="inlineStr">
        <is>
          <t>Basis Of Presentation And Summary Of Significant Accounting Policies [Line Items]</t>
        </is>
      </c>
    </row>
    <row r="54">
      <c r="A54" s="4" t="inlineStr">
        <is>
          <t>Revenue</t>
        </is>
      </c>
      <c r="L54" s="6" t="n">
        <v>400000</v>
      </c>
      <c r="N54" s="6" t="n">
        <v>500000</v>
      </c>
      <c r="O54" s="6" t="n">
        <v>3600000</v>
      </c>
    </row>
    <row r="55">
      <c r="A55" s="4" t="inlineStr">
        <is>
          <t>Concentration of risk percentage</t>
        </is>
      </c>
      <c r="L55" s="4" t="inlineStr">
        <is>
          <t>49.00%</t>
        </is>
      </c>
      <c r="N55" s="4" t="inlineStr">
        <is>
          <t>35.00%</t>
        </is>
      </c>
      <c r="O55" s="4" t="inlineStr">
        <is>
          <t>33.00%</t>
        </is>
      </c>
    </row>
    <row r="56">
      <c r="A56" s="4" t="inlineStr">
        <is>
          <t>Geographic Concentration Risk [Member] | Sales Revenue, Net [Member] | Ireland [Member]</t>
        </is>
      </c>
    </row>
    <row r="57">
      <c r="A57" s="3" t="inlineStr">
        <is>
          <t>Basis Of Presentation And Summary Of Significant Accounting Policies [Line Items]</t>
        </is>
      </c>
    </row>
    <row r="58">
      <c r="A58" s="4" t="inlineStr">
        <is>
          <t>Revenue</t>
        </is>
      </c>
      <c r="M58" s="6" t="n">
        <v>900000</v>
      </c>
      <c r="O58" s="6" t="n">
        <v>2700000</v>
      </c>
    </row>
    <row r="59">
      <c r="A59" s="4" t="inlineStr">
        <is>
          <t>Concentration of risk percentage</t>
        </is>
      </c>
      <c r="M59" s="4" t="inlineStr">
        <is>
          <t>32.00%</t>
        </is>
      </c>
      <c r="O59" s="4" t="inlineStr">
        <is>
          <t>26.00%</t>
        </is>
      </c>
    </row>
    <row r="60">
      <c r="A60" s="4" t="inlineStr">
        <is>
          <t>Geographic Concentration Risk [Member] | Sales Revenue, Net [Member] | France [Member]</t>
        </is>
      </c>
    </row>
    <row r="61">
      <c r="A61" s="3" t="inlineStr">
        <is>
          <t>Basis Of Presentation And Summary Of Significant Accounting Policies [Line Items]</t>
        </is>
      </c>
    </row>
    <row r="62">
      <c r="A62" s="4" t="inlineStr">
        <is>
          <t>Revenue</t>
        </is>
      </c>
      <c r="M62" s="6" t="n">
        <v>300000</v>
      </c>
    </row>
    <row r="63">
      <c r="A63" s="4" t="inlineStr">
        <is>
          <t>Concentration of risk percentage</t>
        </is>
      </c>
      <c r="M63" s="4" t="inlineStr">
        <is>
          <t>10.00%</t>
        </is>
      </c>
    </row>
    <row r="64">
      <c r="A64" s="4" t="inlineStr">
        <is>
          <t>Accounts Receivable [Member]</t>
        </is>
      </c>
    </row>
    <row r="65">
      <c r="A65" s="3" t="inlineStr">
        <is>
          <t>Basis Of Presentation And Summary Of Significant Accounting Policies [Line Items]</t>
        </is>
      </c>
    </row>
    <row r="66">
      <c r="A66" s="4" t="inlineStr">
        <is>
          <t>Contract assets</t>
        </is>
      </c>
      <c r="G66" s="6" t="n">
        <v>5400000</v>
      </c>
      <c r="L66" s="6" t="n">
        <v>1500000</v>
      </c>
      <c r="N66" s="6" t="n">
        <v>1500000</v>
      </c>
      <c r="P66" s="6" t="n">
        <v>5400000</v>
      </c>
    </row>
    <row r="67">
      <c r="A67" s="4" t="inlineStr">
        <is>
          <t>Level 1 [Member]</t>
        </is>
      </c>
    </row>
    <row r="68">
      <c r="A68" s="3" t="inlineStr">
        <is>
          <t>Basis Of Presentation And Summary Of Significant Accounting Policies [Line Items]</t>
        </is>
      </c>
    </row>
    <row r="69">
      <c r="A69" s="4" t="inlineStr">
        <is>
          <t>Liabilities</t>
        </is>
      </c>
      <c r="G69" s="5" t="n">
        <v>0</v>
      </c>
      <c r="L69" s="5" t="n">
        <v>0</v>
      </c>
      <c r="N69" s="5" t="n">
        <v>0</v>
      </c>
      <c r="P69" s="5" t="n">
        <v>0</v>
      </c>
    </row>
    <row r="70">
      <c r="A70" s="4" t="inlineStr">
        <is>
          <t>Level 2 [Member]</t>
        </is>
      </c>
    </row>
    <row r="71">
      <c r="A71" s="3" t="inlineStr">
        <is>
          <t>Basis Of Presentation And Summary Of Significant Accounting Policies [Line Items]</t>
        </is>
      </c>
    </row>
    <row r="72">
      <c r="A72" s="4" t="inlineStr">
        <is>
          <t>Liabilities</t>
        </is>
      </c>
      <c r="G72" s="5" t="n">
        <v>0</v>
      </c>
      <c r="L72" s="5" t="n">
        <v>0</v>
      </c>
      <c r="N72" s="5" t="n">
        <v>0</v>
      </c>
      <c r="P72" s="5" t="n">
        <v>0</v>
      </c>
    </row>
    <row r="73">
      <c r="A73" s="4" t="inlineStr">
        <is>
          <t>Assets</t>
        </is>
      </c>
      <c r="G73" s="5" t="n">
        <v>0</v>
      </c>
      <c r="L73" s="5" t="n">
        <v>0</v>
      </c>
      <c r="N73" s="5" t="n">
        <v>0</v>
      </c>
      <c r="P73" s="5" t="n">
        <v>0</v>
      </c>
    </row>
    <row r="74">
      <c r="A74" s="4" t="inlineStr">
        <is>
          <t>Level 3 [Member]</t>
        </is>
      </c>
    </row>
    <row r="75">
      <c r="A75" s="3" t="inlineStr">
        <is>
          <t>Basis Of Presentation And Summary Of Significant Accounting Policies [Line Items]</t>
        </is>
      </c>
    </row>
    <row r="76">
      <c r="A76" s="4" t="inlineStr">
        <is>
          <t>Liabilities</t>
        </is>
      </c>
      <c r="G76" s="5" t="n">
        <v>0</v>
      </c>
      <c r="L76" s="5" t="n">
        <v>0</v>
      </c>
      <c r="N76" s="5" t="n">
        <v>0</v>
      </c>
      <c r="P76" s="5" t="n">
        <v>0</v>
      </c>
    </row>
    <row r="77">
      <c r="A77" s="4" t="inlineStr">
        <is>
          <t>Assets</t>
        </is>
      </c>
      <c r="G77" s="5" t="n">
        <v>0</v>
      </c>
      <c r="L77" s="5" t="n">
        <v>0</v>
      </c>
      <c r="N77" s="5" t="n">
        <v>0</v>
      </c>
      <c r="P77" s="5" t="n">
        <v>0</v>
      </c>
    </row>
    <row r="78">
      <c r="A78" s="4" t="inlineStr">
        <is>
          <t>Loan, CARES Act [Member]</t>
        </is>
      </c>
    </row>
    <row r="79">
      <c r="A79" s="3" t="inlineStr">
        <is>
          <t>Basis Of Presentation And Summary Of Significant Accounting Policies [Line Items]</t>
        </is>
      </c>
    </row>
    <row r="80">
      <c r="A80" s="4" t="inlineStr">
        <is>
          <t>Loan received from CARES Act</t>
        </is>
      </c>
      <c r="D80" s="6" t="n">
        <v>2300000</v>
      </c>
    </row>
    <row r="81">
      <c r="A81" s="4" t="inlineStr">
        <is>
          <t>Repayments of loan</t>
        </is>
      </c>
      <c r="D81" s="6" t="n">
        <v>2300000</v>
      </c>
    </row>
    <row r="82">
      <c r="A82" s="4" t="inlineStr">
        <is>
          <t>At the Market Offering Program [Member]</t>
        </is>
      </c>
    </row>
    <row r="83">
      <c r="A83" s="3" t="inlineStr">
        <is>
          <t>Basis Of Presentation And Summary Of Significant Accounting Policies [Line Items]</t>
        </is>
      </c>
    </row>
    <row r="84">
      <c r="A84" s="4" t="inlineStr">
        <is>
          <t>Proceeds from sale of common stock, discounts and offering costs</t>
        </is>
      </c>
      <c r="E84" s="6" t="n">
        <v>12800000</v>
      </c>
      <c r="F84" s="6" t="n">
        <v>6000000</v>
      </c>
    </row>
    <row r="85">
      <c r="A85" s="4" t="inlineStr">
        <is>
          <t>Stock Issued During Period, Shares, New Issues | shares</t>
        </is>
      </c>
      <c r="E85" s="5" t="n">
        <v>1253443</v>
      </c>
      <c r="F85" s="5" t="n">
        <v>500000</v>
      </c>
    </row>
    <row r="86">
      <c r="A86" s="4" t="inlineStr">
        <is>
          <t>Remaining shares available for sale | shares</t>
        </is>
      </c>
      <c r="E86" s="5" t="n">
        <v>0</v>
      </c>
    </row>
    <row r="87">
      <c r="A87" s="4" t="inlineStr">
        <is>
          <t>At the Market Offering Program [Member] | Subsequent Event</t>
        </is>
      </c>
    </row>
    <row r="88">
      <c r="A88" s="3" t="inlineStr">
        <is>
          <t>Basis Of Presentation And Summary Of Significant Accounting Policies [Line Items]</t>
        </is>
      </c>
    </row>
    <row r="89">
      <c r="A89" s="4" t="inlineStr">
        <is>
          <t>Stock Issued During Period, Shares, New Issues | shares</t>
        </is>
      </c>
      <c r="B89" s="5" t="n">
        <v>0</v>
      </c>
    </row>
    <row r="90">
      <c r="A90" s="4" t="inlineStr">
        <is>
          <t>License and Service [Member]</t>
        </is>
      </c>
    </row>
    <row r="91">
      <c r="A91" s="3" t="inlineStr">
        <is>
          <t>Basis Of Presentation And Summary Of Significant Accounting Policies [Line Items]</t>
        </is>
      </c>
    </row>
    <row r="92">
      <c r="A92" s="4" t="inlineStr">
        <is>
          <t>Revenue</t>
        </is>
      </c>
      <c r="L92" s="5" t="n">
        <v>741000</v>
      </c>
      <c r="M92" s="6" t="n">
        <v>2196000</v>
      </c>
      <c r="N92" s="5" t="n">
        <v>1042000</v>
      </c>
      <c r="O92" s="6" t="n">
        <v>8790000</v>
      </c>
    </row>
    <row r="93">
      <c r="A93" s="4" t="inlineStr">
        <is>
          <t>Alvogen [Member]</t>
        </is>
      </c>
    </row>
    <row r="94">
      <c r="A94" s="3" t="inlineStr">
        <is>
          <t>Basis Of Presentation And Summary Of Significant Accounting Policies [Line Items]</t>
        </is>
      </c>
    </row>
    <row r="95">
      <c r="A95" s="4" t="inlineStr">
        <is>
          <t>Upfront and milestone payment total</t>
        </is>
      </c>
      <c r="N95" s="6" t="n">
        <v>1500000</v>
      </c>
    </row>
    <row r="96">
      <c r="A96" s="4" t="inlineStr">
        <is>
          <t>Percentage of gross profit received from geography basis</t>
        </is>
      </c>
      <c r="N96" s="4" t="inlineStr">
        <is>
          <t>60.00%</t>
        </is>
      </c>
    </row>
    <row r="97">
      <c r="A97" s="4" t="inlineStr">
        <is>
          <t>Alvogen [Member] | EU and MENA Agreement [Member]</t>
        </is>
      </c>
    </row>
    <row r="98">
      <c r="A98" s="3" t="inlineStr">
        <is>
          <t>Basis Of Presentation And Summary Of Significant Accounting Policies [Line Items]</t>
        </is>
      </c>
    </row>
    <row r="99">
      <c r="A99" s="4" t="inlineStr">
        <is>
          <t>Upfront payment</t>
        </is>
      </c>
      <c r="L99" s="5" t="n">
        <v>1400000</v>
      </c>
      <c r="N99" s="6" t="n">
        <v>1400000</v>
      </c>
    </row>
    <row r="100">
      <c r="A100" s="4" t="inlineStr">
        <is>
          <t>Alvogen [Member] | License and Service [Member] | EU and MENA Agreement [Member]</t>
        </is>
      </c>
    </row>
    <row r="101">
      <c r="A101" s="3" t="inlineStr">
        <is>
          <t>Basis Of Presentation And Summary Of Significant Accounting Policies [Line Items]</t>
        </is>
      </c>
    </row>
    <row r="102">
      <c r="A102" s="4" t="inlineStr">
        <is>
          <t>Upfront payment</t>
        </is>
      </c>
      <c r="L102" s="5" t="n">
        <v>300000</v>
      </c>
      <c r="N102" s="5" t="n">
        <v>300000</v>
      </c>
    </row>
    <row r="103">
      <c r="A103" s="4" t="inlineStr">
        <is>
          <t>Revenue</t>
        </is>
      </c>
      <c r="N103" s="5" t="n">
        <v>2900000</v>
      </c>
    </row>
    <row r="104">
      <c r="A104" s="4" t="inlineStr">
        <is>
          <t>Kangchen [Member]</t>
        </is>
      </c>
    </row>
    <row r="105">
      <c r="A105" s="3" t="inlineStr">
        <is>
          <t>Basis Of Presentation And Summary Of Significant Accounting Policies [Line Items]</t>
        </is>
      </c>
    </row>
    <row r="106">
      <c r="A106" s="4" t="inlineStr">
        <is>
          <t>Milestone payment</t>
        </is>
      </c>
      <c r="L106" s="5" t="n">
        <v>2500000</v>
      </c>
      <c r="N106" s="5" t="n">
        <v>2500000</v>
      </c>
    </row>
    <row r="107">
      <c r="A107" s="4" t="inlineStr">
        <is>
          <t>Kangchen [Member] | Research and Development, Regulatory and Sales Related Milestones [Member]</t>
        </is>
      </c>
    </row>
    <row r="108">
      <c r="A108" s="3" t="inlineStr">
        <is>
          <t>Basis Of Presentation And Summary Of Significant Accounting Policies [Line Items]</t>
        </is>
      </c>
    </row>
    <row r="109">
      <c r="A109" s="4" t="inlineStr">
        <is>
          <t>Milestone payment</t>
        </is>
      </c>
      <c r="L109" s="5" t="n">
        <v>2500000</v>
      </c>
      <c r="N109" s="5" t="n">
        <v>2500000</v>
      </c>
    </row>
    <row r="110">
      <c r="A110" s="4" t="inlineStr">
        <is>
          <t>Jazz Pharmaceuticals Ireland Limited [Member]</t>
        </is>
      </c>
    </row>
    <row r="111">
      <c r="A111" s="3" t="inlineStr">
        <is>
          <t>Basis Of Presentation And Summary Of Significant Accounting Policies [Line Items]</t>
        </is>
      </c>
    </row>
    <row r="112">
      <c r="A112" s="4" t="inlineStr">
        <is>
          <t>Upfront payment</t>
        </is>
      </c>
      <c r="L112" s="5" t="n">
        <v>20000000</v>
      </c>
      <c r="N112" s="5" t="n">
        <v>20000000</v>
      </c>
    </row>
    <row r="113">
      <c r="A113" s="4" t="inlineStr">
        <is>
          <t>Collaboration agreement potential payments</t>
        </is>
      </c>
      <c r="K113" s="6" t="n">
        <v>224500000</v>
      </c>
    </row>
    <row r="114">
      <c r="A114" s="4" t="inlineStr">
        <is>
          <t>Upfront payments received in connection with milestone achievements</t>
        </is>
      </c>
      <c r="L114" s="5" t="n">
        <v>42000000</v>
      </c>
      <c r="N114" s="5" t="n">
        <v>42000000</v>
      </c>
    </row>
    <row r="115">
      <c r="A115" s="4" t="inlineStr">
        <is>
          <t>Revenue</t>
        </is>
      </c>
      <c r="N115" s="5" t="n">
        <v>62000000</v>
      </c>
    </row>
    <row r="116">
      <c r="A116" s="4" t="inlineStr">
        <is>
          <t>Upfront and milestone payments</t>
        </is>
      </c>
      <c r="N116" s="6" t="n">
        <v>162500000</v>
      </c>
    </row>
    <row r="117">
      <c r="A117" s="4" t="inlineStr">
        <is>
          <t>Jazz Pharmaceuticals Ireland Limited [Member] | Development Milestones [Member]</t>
        </is>
      </c>
    </row>
    <row r="118">
      <c r="A118" s="3" t="inlineStr">
        <is>
          <t>Basis Of Presentation And Summary Of Significant Accounting Policies [Line Items]</t>
        </is>
      </c>
    </row>
    <row r="119">
      <c r="A119" s="4" t="inlineStr">
        <is>
          <t>Revenue</t>
        </is>
      </c>
      <c r="G119" s="6" t="n">
        <v>15000000</v>
      </c>
      <c r="H119" s="6" t="n">
        <v>11000000</v>
      </c>
    </row>
    <row r="120">
      <c r="A120" s="4" t="inlineStr">
        <is>
          <t>Maximum [Member]</t>
        </is>
      </c>
    </row>
    <row r="121">
      <c r="A121" s="3" t="inlineStr">
        <is>
          <t>Basis Of Presentation And Summary Of Significant Accounting Policies [Line Items]</t>
        </is>
      </c>
    </row>
    <row r="122">
      <c r="A122" s="4" t="inlineStr">
        <is>
          <t>Percentage eligible to receive tiered royalties on gross profits</t>
        </is>
      </c>
      <c r="I122" s="4" t="inlineStr">
        <is>
          <t>40.00%</t>
        </is>
      </c>
    </row>
    <row r="123">
      <c r="A123" s="4" t="inlineStr">
        <is>
          <t>License agreement termination period</t>
        </is>
      </c>
      <c r="N123" s="4" t="inlineStr">
        <is>
          <t>12 months</t>
        </is>
      </c>
    </row>
    <row r="124">
      <c r="A124" s="4" t="inlineStr">
        <is>
          <t>Maximum [Member] | At the Market Offering Program [Member]</t>
        </is>
      </c>
    </row>
    <row r="125">
      <c r="A125" s="3" t="inlineStr">
        <is>
          <t>Basis Of Presentation And Summary Of Significant Accounting Policies [Line Items]</t>
        </is>
      </c>
    </row>
    <row r="126">
      <c r="A126" s="4" t="inlineStr">
        <is>
          <t>Proceeds from sale of common stock, discounts and offering costs</t>
        </is>
      </c>
      <c r="C126" s="6" t="n">
        <v>60000000</v>
      </c>
      <c r="J126" s="6" t="n">
        <v>20000000</v>
      </c>
    </row>
    <row r="127">
      <c r="A127" s="4" t="inlineStr">
        <is>
          <t>Maximum [Member] | Kangchen [Member]</t>
        </is>
      </c>
    </row>
    <row r="128">
      <c r="A128" s="3" t="inlineStr">
        <is>
          <t>Basis Of Presentation And Summary Of Significant Accounting Policies [Line Items]</t>
        </is>
      </c>
    </row>
    <row r="129">
      <c r="A129" s="4" t="inlineStr">
        <is>
          <t>Milestone payment</t>
        </is>
      </c>
      <c r="L129" s="5" t="n">
        <v>22500000</v>
      </c>
      <c r="N129" s="6" t="n">
        <v>22500000</v>
      </c>
    </row>
    <row r="130">
      <c r="A130" s="4" t="inlineStr">
        <is>
          <t>Maximum [Member] | Kangchen [Member] | Research and Development, Regulatory and Sales Related Milestones [Member]</t>
        </is>
      </c>
    </row>
    <row r="131">
      <c r="A131" s="3" t="inlineStr">
        <is>
          <t>Basis Of Presentation And Summary Of Significant Accounting Policies [Line Items]</t>
        </is>
      </c>
    </row>
    <row r="132">
      <c r="A132" s="4" t="inlineStr">
        <is>
          <t>Milestone payment</t>
        </is>
      </c>
      <c r="L132" s="5" t="n">
        <v>22500000</v>
      </c>
      <c r="N132" s="5" t="n">
        <v>22500000</v>
      </c>
    </row>
    <row r="133">
      <c r="A133" s="4" t="inlineStr">
        <is>
          <t>Maximum [Member] | Jazz Pharmaceuticals Ireland Limited [Member] | Research and Development, Regulatory and Sales Related Milestones [Member]</t>
        </is>
      </c>
    </row>
    <row r="134">
      <c r="A134" s="3" t="inlineStr">
        <is>
          <t>Basis Of Presentation And Summary Of Significant Accounting Policies [Line Items]</t>
        </is>
      </c>
    </row>
    <row r="135">
      <c r="A135" s="4" t="inlineStr">
        <is>
          <t>Milestone payment</t>
        </is>
      </c>
      <c r="L135" s="5" t="n">
        <v>162500000</v>
      </c>
      <c r="N135" s="6" t="n">
        <v>162500000</v>
      </c>
    </row>
    <row r="136">
      <c r="A136" s="4" t="inlineStr">
        <is>
          <t>Minimum [Member]</t>
        </is>
      </c>
    </row>
    <row r="137">
      <c r="A137" s="3" t="inlineStr">
        <is>
          <t>Basis Of Presentation And Summary Of Significant Accounting Policies [Line Items]</t>
        </is>
      </c>
    </row>
    <row r="138">
      <c r="A138" s="4" t="inlineStr">
        <is>
          <t>Percentage eligible to receive tiered royalties on gross profits</t>
        </is>
      </c>
      <c r="I138" s="4" t="inlineStr">
        <is>
          <t>25.00%</t>
        </is>
      </c>
    </row>
    <row r="139">
      <c r="A139" s="4" t="inlineStr">
        <is>
          <t>License agreement termination period</t>
        </is>
      </c>
      <c r="N139" s="4" t="inlineStr">
        <is>
          <t>30 days</t>
        </is>
      </c>
    </row>
    <row r="140">
      <c r="A140" s="4" t="inlineStr">
        <is>
          <t>Impact of Changes on Accounting Policies Balances without Adoption of ASU 606 [Member]</t>
        </is>
      </c>
    </row>
    <row r="141">
      <c r="A141" s="3" t="inlineStr">
        <is>
          <t>Basis Of Presentation And Summary Of Significant Accounting Policies [Line Items]</t>
        </is>
      </c>
    </row>
    <row r="142">
      <c r="A142" s="4" t="inlineStr">
        <is>
          <t>Upfront payment</t>
        </is>
      </c>
      <c r="U142" s="6" t="n">
        <v>2500000</v>
      </c>
    </row>
    <row r="143">
      <c r="A143" s="4" t="inlineStr">
        <is>
          <t>Alvogen [Member]</t>
        </is>
      </c>
    </row>
    <row r="144">
      <c r="A144" s="3" t="inlineStr">
        <is>
          <t>Basis Of Presentation And Summary Of Significant Accounting Policies [Line Items]</t>
        </is>
      </c>
    </row>
    <row r="145">
      <c r="A145" s="4" t="inlineStr">
        <is>
          <t>Upfront payment</t>
        </is>
      </c>
      <c r="L145" s="5" t="n">
        <v>300000</v>
      </c>
      <c r="N145" s="6" t="n">
        <v>300000</v>
      </c>
    </row>
    <row r="146">
      <c r="A146" s="4" t="inlineStr">
        <is>
          <t>Percentage of tiered royalties on gross profits increases if A rating is achieved</t>
        </is>
      </c>
      <c r="N146" s="4" t="inlineStr">
        <is>
          <t>50.00%</t>
        </is>
      </c>
    </row>
    <row r="147">
      <c r="A147" s="4" t="inlineStr">
        <is>
          <t>Revenue</t>
        </is>
      </c>
      <c r="L147" s="5" t="n">
        <v>382000</v>
      </c>
      <c r="M147" s="5" t="n">
        <v>250000</v>
      </c>
      <c r="N147" s="6" t="n">
        <v>514000</v>
      </c>
      <c r="O147" s="5" t="n">
        <v>3550000</v>
      </c>
    </row>
    <row r="148">
      <c r="A148" s="4" t="inlineStr">
        <is>
          <t>Alvogen [Member] | ASU 606 [Member]</t>
        </is>
      </c>
    </row>
    <row r="149">
      <c r="A149" s="3" t="inlineStr">
        <is>
          <t>Basis Of Presentation And Summary Of Significant Accounting Policies [Line Items]</t>
        </is>
      </c>
    </row>
    <row r="150">
      <c r="A150" s="4" t="inlineStr">
        <is>
          <t>Upfront payment</t>
        </is>
      </c>
      <c r="U150" s="6" t="n">
        <v>2500000</v>
      </c>
    </row>
    <row r="151">
      <c r="A151" s="4" t="inlineStr">
        <is>
          <t>Revenue</t>
        </is>
      </c>
      <c r="P151" s="6" t="n">
        <v>11200000</v>
      </c>
    </row>
    <row r="152">
      <c r="A152" s="4" t="inlineStr">
        <is>
          <t>Alvogen [Member] | License and Service [Member]</t>
        </is>
      </c>
    </row>
    <row r="153">
      <c r="A153" s="3" t="inlineStr">
        <is>
          <t>Basis Of Presentation And Summary Of Significant Accounting Policies [Line Items]</t>
        </is>
      </c>
    </row>
    <row r="154">
      <c r="A154" s="4" t="inlineStr">
        <is>
          <t>Revenue</t>
        </is>
      </c>
      <c r="L154" s="5" t="n">
        <v>382000</v>
      </c>
      <c r="M154" s="5" t="n">
        <v>250000</v>
      </c>
      <c r="N154" s="5" t="n">
        <v>382000</v>
      </c>
      <c r="O154" s="5" t="n">
        <v>3550000</v>
      </c>
    </row>
    <row r="155">
      <c r="A155" s="4" t="inlineStr">
        <is>
          <t>Alvogen [Member] | License and Service [Member] | ASU 606 [Member]</t>
        </is>
      </c>
    </row>
    <row r="156">
      <c r="A156" s="3" t="inlineStr">
        <is>
          <t>Basis Of Presentation And Summary Of Significant Accounting Policies [Line Items]</t>
        </is>
      </c>
    </row>
    <row r="157">
      <c r="A157" s="4" t="inlineStr">
        <is>
          <t>Upfront payment</t>
        </is>
      </c>
      <c r="L157" s="5" t="n">
        <v>300000</v>
      </c>
      <c r="M157" s="5" t="n">
        <v>2500000</v>
      </c>
      <c r="N157" s="5" t="n">
        <v>300000</v>
      </c>
      <c r="O157" s="5" t="n">
        <v>2500000</v>
      </c>
    </row>
    <row r="158">
      <c r="A158" s="4" t="inlineStr">
        <is>
          <t>Revenue</t>
        </is>
      </c>
      <c r="L158" s="5" t="n">
        <v>400000</v>
      </c>
      <c r="M158" s="5" t="n">
        <v>300000</v>
      </c>
      <c r="N158" s="6" t="n">
        <v>500000</v>
      </c>
      <c r="O158" s="5" t="n">
        <v>3600000</v>
      </c>
    </row>
    <row r="159">
      <c r="A159" s="4" t="inlineStr">
        <is>
          <t>Alvogen [Member] | Maximum [Member]</t>
        </is>
      </c>
    </row>
    <row r="160">
      <c r="A160" s="3" t="inlineStr">
        <is>
          <t>Basis Of Presentation And Summary Of Significant Accounting Policies [Line Items]</t>
        </is>
      </c>
    </row>
    <row r="161">
      <c r="A161" s="4" t="inlineStr">
        <is>
          <t>Percentage eligible to receive tiered royalties on gross profits</t>
        </is>
      </c>
      <c r="N161" s="4" t="inlineStr">
        <is>
          <t>40.00%</t>
        </is>
      </c>
    </row>
    <row r="162">
      <c r="A162" s="4" t="inlineStr">
        <is>
          <t>Alvogen [Member] | Minimum [Member]</t>
        </is>
      </c>
    </row>
    <row r="163">
      <c r="A163" s="3" t="inlineStr">
        <is>
          <t>Basis Of Presentation And Summary Of Significant Accounting Policies [Line Items]</t>
        </is>
      </c>
    </row>
    <row r="164">
      <c r="A164" s="4" t="inlineStr">
        <is>
          <t>Percentage eligible to receive tiered royalties on gross profits</t>
        </is>
      </c>
      <c r="N164" s="4" t="inlineStr">
        <is>
          <t>25.00%</t>
        </is>
      </c>
    </row>
    <row r="165">
      <c r="A165" s="4" t="inlineStr">
        <is>
          <t>Alvogen [Member] | Research and Development, Regulatory and Sales Related Milestones [Member]</t>
        </is>
      </c>
    </row>
    <row r="166">
      <c r="A166" s="3" t="inlineStr">
        <is>
          <t>Basis Of Presentation And Summary Of Significant Accounting Policies [Line Items]</t>
        </is>
      </c>
    </row>
    <row r="167">
      <c r="A167" s="4" t="inlineStr">
        <is>
          <t>Revenue recognized from milestone</t>
        </is>
      </c>
      <c r="N167" s="6" t="n">
        <v>7500000</v>
      </c>
    </row>
    <row r="168">
      <c r="A168" s="4" t="inlineStr">
        <is>
          <t>Revenue recognition related to milestone achievement</t>
        </is>
      </c>
      <c r="N168" s="5" t="n">
        <v>15000000</v>
      </c>
    </row>
    <row r="169">
      <c r="A169" s="4" t="inlineStr">
        <is>
          <t>Alvogen [Member] | Research and Development, Regulatory and Sales Related Milestones [Member] | Scenario Forecast [Member]</t>
        </is>
      </c>
    </row>
    <row r="170">
      <c r="A170" s="3" t="inlineStr">
        <is>
          <t>Basis Of Presentation And Summary Of Significant Accounting Policies [Line Items]</t>
        </is>
      </c>
    </row>
    <row r="171">
      <c r="A171" s="4" t="inlineStr">
        <is>
          <t>Milestone payment</t>
        </is>
      </c>
      <c r="Q171" s="6" t="n">
        <v>0</v>
      </c>
      <c r="R171" s="6" t="n">
        <v>7500000</v>
      </c>
      <c r="S171" s="6" t="n">
        <v>15000000</v>
      </c>
    </row>
    <row r="172">
      <c r="A172" s="4" t="inlineStr">
        <is>
          <t>Alvogen [Member] | Research and Development, Regulatory and Sales Related Milestones [Member] | Maximum [Member]</t>
        </is>
      </c>
    </row>
    <row r="173">
      <c r="A173" s="3" t="inlineStr">
        <is>
          <t>Basis Of Presentation And Summary Of Significant Accounting Policies [Line Items]</t>
        </is>
      </c>
    </row>
    <row r="174">
      <c r="A174" s="4" t="inlineStr">
        <is>
          <t>Milestone payment</t>
        </is>
      </c>
      <c r="L174" s="5" t="n">
        <v>15000000</v>
      </c>
      <c r="N174" s="5" t="n">
        <v>15000000</v>
      </c>
    </row>
    <row r="175">
      <c r="A175" s="4" t="inlineStr">
        <is>
          <t>Alvogen [Member] | Impact of Changes on Accounting Policies Balances without Adoption of ASU 606 [Member]</t>
        </is>
      </c>
    </row>
    <row r="176">
      <c r="A176" s="3" t="inlineStr">
        <is>
          <t>Basis Of Presentation And Summary Of Significant Accounting Policies [Line Items]</t>
        </is>
      </c>
    </row>
    <row r="177">
      <c r="A177" s="4" t="inlineStr">
        <is>
          <t>Upfront payment</t>
        </is>
      </c>
      <c r="I177" s="6" t="n">
        <v>2500000</v>
      </c>
    </row>
    <row r="178">
      <c r="A178" s="4" t="inlineStr">
        <is>
          <t>Alvogen [Member] | Impact of Changes on Accounting Policies Balances without Adoption of ASU 606 [Member] | Maximum [Member]</t>
        </is>
      </c>
    </row>
    <row r="179">
      <c r="A179" s="3" t="inlineStr">
        <is>
          <t>Basis Of Presentation And Summary Of Significant Accounting Policies [Line Items]</t>
        </is>
      </c>
    </row>
    <row r="180">
      <c r="A180" s="4" t="inlineStr">
        <is>
          <t>Milestone payment</t>
        </is>
      </c>
      <c r="I180" s="5" t="n">
        <v>25000000</v>
      </c>
    </row>
    <row r="181">
      <c r="A181" s="4" t="inlineStr">
        <is>
          <t>Alvogen [Member] | Impact of Changes on Accounting Policies Balances without Adoption of ASU 606 [Member] | Research and Development, Regulatory and Sales Related Milestones [Member] | Maximum [Member]</t>
        </is>
      </c>
    </row>
    <row r="182">
      <c r="A182" s="3" t="inlineStr">
        <is>
          <t>Basis Of Presentation And Summary Of Significant Accounting Policies [Line Items]</t>
        </is>
      </c>
    </row>
    <row r="183">
      <c r="A183" s="4" t="inlineStr">
        <is>
          <t>Milestone payment</t>
        </is>
      </c>
      <c r="I183" s="6" t="n">
        <v>25000000</v>
      </c>
    </row>
    <row r="184">
      <c r="A184" s="4" t="inlineStr">
        <is>
          <t>Merck Company Inc [Member]</t>
        </is>
      </c>
    </row>
    <row r="185">
      <c r="A185" s="3" t="inlineStr">
        <is>
          <t>Basis Of Presentation And Summary Of Significant Accounting Policies [Line Items]</t>
        </is>
      </c>
    </row>
    <row r="186">
      <c r="A186" s="4" t="inlineStr">
        <is>
          <t>Revenue</t>
        </is>
      </c>
      <c r="N186" s="5" t="n">
        <v>4700000</v>
      </c>
    </row>
    <row r="187">
      <c r="A187" s="4" t="inlineStr">
        <is>
          <t>Collaboration agreement potential payments</t>
        </is>
      </c>
      <c r="N187" s="5" t="n">
        <v>4700000</v>
      </c>
    </row>
    <row r="188">
      <c r="A188" s="4" t="inlineStr">
        <is>
          <t>Upfront and milestone payments</t>
        </is>
      </c>
      <c r="N188" s="5" t="n">
        <v>11600000</v>
      </c>
    </row>
    <row r="189">
      <c r="A189" s="4" t="inlineStr">
        <is>
          <t>Merck Company Inc [Member] | Maximum [Member]</t>
        </is>
      </c>
    </row>
    <row r="190">
      <c r="A190" s="3" t="inlineStr">
        <is>
          <t>Basis Of Presentation And Summary Of Significant Accounting Policies [Line Items]</t>
        </is>
      </c>
    </row>
    <row r="191">
      <c r="A191" s="4" t="inlineStr">
        <is>
          <t>Milestone payment</t>
        </is>
      </c>
      <c r="L191" s="5" t="n">
        <v>4000000</v>
      </c>
      <c r="N191" s="5" t="n">
        <v>4000000</v>
      </c>
    </row>
    <row r="192">
      <c r="A192" s="4" t="inlineStr">
        <is>
          <t>Arcellx [Member]</t>
        </is>
      </c>
    </row>
    <row r="193">
      <c r="A193" s="3" t="inlineStr">
        <is>
          <t>Basis Of Presentation And Summary Of Significant Accounting Policies [Line Items]</t>
        </is>
      </c>
    </row>
    <row r="194">
      <c r="A194" s="4" t="inlineStr">
        <is>
          <t>Revenue</t>
        </is>
      </c>
      <c r="M194" s="5" t="n">
        <v>650000</v>
      </c>
      <c r="N194" s="5" t="n">
        <v>50000</v>
      </c>
      <c r="O194" s="5" t="n">
        <v>1347000</v>
      </c>
    </row>
    <row r="195">
      <c r="A195" s="4" t="inlineStr">
        <is>
          <t>Revenue</t>
        </is>
      </c>
      <c r="N195" s="5" t="n">
        <v>0</v>
      </c>
    </row>
    <row r="196">
      <c r="A196" s="4" t="inlineStr">
        <is>
          <t>Arcellx [Member] | License and Development [Member]</t>
        </is>
      </c>
    </row>
    <row r="197">
      <c r="A197" s="3" t="inlineStr">
        <is>
          <t>Basis Of Presentation And Summary Of Significant Accounting Policies [Line Items]</t>
        </is>
      </c>
    </row>
    <row r="198">
      <c r="A198" s="4" t="inlineStr">
        <is>
          <t>Upfront payment</t>
        </is>
      </c>
      <c r="L198" s="5" t="n">
        <v>2400000</v>
      </c>
      <c r="N198" s="5" t="n">
        <v>2400000</v>
      </c>
    </row>
    <row r="199">
      <c r="A199" s="4" t="inlineStr">
        <is>
          <t>Arcellx [Member] | License and Service [Member]</t>
        </is>
      </c>
    </row>
    <row r="200">
      <c r="A200" s="3" t="inlineStr">
        <is>
          <t>Basis Of Presentation And Summary Of Significant Accounting Policies [Line Items]</t>
        </is>
      </c>
    </row>
    <row r="201">
      <c r="A201" s="4" t="inlineStr">
        <is>
          <t>Revenue</t>
        </is>
      </c>
      <c r="M201" s="6" t="n">
        <v>650000</v>
      </c>
      <c r="N201" s="5" t="n">
        <v>50000</v>
      </c>
      <c r="O201" s="6" t="n">
        <v>1347000</v>
      </c>
    </row>
    <row r="202">
      <c r="A202" s="4" t="inlineStr">
        <is>
          <t>Arcellx [Member] | Maximum [Member]</t>
        </is>
      </c>
    </row>
    <row r="203">
      <c r="A203" s="3" t="inlineStr">
        <is>
          <t>Basis Of Presentation And Summary Of Significant Accounting Policies [Line Items]</t>
        </is>
      </c>
    </row>
    <row r="204">
      <c r="A204" s="4" t="inlineStr">
        <is>
          <t>Upfront and milestone payments</t>
        </is>
      </c>
      <c r="N204" s="5" t="n">
        <v>35200000</v>
      </c>
    </row>
    <row r="205">
      <c r="A205" s="4" t="inlineStr">
        <is>
          <t>Arcellx [Member] | Maximum [Member] | Research and Development, Regulatory and Sales Related Milestones [Member]</t>
        </is>
      </c>
    </row>
    <row r="206">
      <c r="A206" s="3" t="inlineStr">
        <is>
          <t>Basis Of Presentation And Summary Of Significant Accounting Policies [Line Items]</t>
        </is>
      </c>
    </row>
    <row r="207">
      <c r="A207" s="4" t="inlineStr">
        <is>
          <t>Milestone payment</t>
        </is>
      </c>
      <c r="L207" s="6" t="n">
        <v>35200000</v>
      </c>
      <c r="N207" s="6" t="n">
        <v>35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Disaggregated Revenue by Major Customers, Timing of Revenue Recognition and Revenue Classifi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781</v>
      </c>
      <c r="C4" s="6" t="n">
        <v>2811</v>
      </c>
      <c r="D4" s="6" t="n">
        <v>1463</v>
      </c>
      <c r="E4" s="6" t="n">
        <v>10673</v>
      </c>
    </row>
    <row r="5">
      <c r="A5" s="4" t="inlineStr">
        <is>
          <t>Alvogen [Member]</t>
        </is>
      </c>
    </row>
    <row r="6">
      <c r="A6" s="3" t="inlineStr">
        <is>
          <t>Disaggregation Of Revenue [Line Items]</t>
        </is>
      </c>
    </row>
    <row r="7">
      <c r="A7" s="4" t="inlineStr">
        <is>
          <t>Total revenue</t>
        </is>
      </c>
      <c r="B7" s="5" t="n">
        <v>382</v>
      </c>
      <c r="C7" s="5" t="n">
        <v>250</v>
      </c>
      <c r="D7" s="5" t="n">
        <v>514</v>
      </c>
      <c r="E7" s="5" t="n">
        <v>3550</v>
      </c>
    </row>
    <row r="8">
      <c r="A8" s="4" t="inlineStr">
        <is>
          <t>Jazz Pharmaceuticals Ireland Limited [Member]</t>
        </is>
      </c>
    </row>
    <row r="9">
      <c r="A9" s="3" t="inlineStr">
        <is>
          <t>Disaggregation Of Revenue [Line Items]</t>
        </is>
      </c>
    </row>
    <row r="10">
      <c r="A10" s="4" t="inlineStr">
        <is>
          <t>Total revenue</t>
        </is>
      </c>
      <c r="C10" s="5" t="n">
        <v>905</v>
      </c>
      <c r="E10" s="5" t="n">
        <v>2742</v>
      </c>
    </row>
    <row r="11">
      <c r="A11" s="4" t="inlineStr">
        <is>
          <t>Arcellx [Member]</t>
        </is>
      </c>
    </row>
    <row r="12">
      <c r="A12" s="3" t="inlineStr">
        <is>
          <t>Disaggregation Of Revenue [Line Items]</t>
        </is>
      </c>
    </row>
    <row r="13">
      <c r="A13" s="4" t="inlineStr">
        <is>
          <t>Total revenue</t>
        </is>
      </c>
      <c r="C13" s="5" t="n">
        <v>650</v>
      </c>
      <c r="D13" s="5" t="n">
        <v>50</v>
      </c>
      <c r="E13" s="5" t="n">
        <v>1347</v>
      </c>
    </row>
    <row r="14">
      <c r="A14" s="4" t="inlineStr">
        <is>
          <t>BARDA [Member]</t>
        </is>
      </c>
    </row>
    <row r="15">
      <c r="A15" s="3" t="inlineStr">
        <is>
          <t>Disaggregation Of Revenue [Line Items]</t>
        </is>
      </c>
    </row>
    <row r="16">
      <c r="A16" s="4" t="inlineStr">
        <is>
          <t>Total revenue</t>
        </is>
      </c>
      <c r="B16" s="5" t="n">
        <v>17</v>
      </c>
      <c r="C16" s="5" t="n">
        <v>291</v>
      </c>
      <c r="D16" s="5" t="n">
        <v>216</v>
      </c>
      <c r="E16" s="5" t="n">
        <v>1013</v>
      </c>
    </row>
    <row r="17">
      <c r="A17" s="4" t="inlineStr">
        <is>
          <t>Other [Member]</t>
        </is>
      </c>
    </row>
    <row r="18">
      <c r="A18" s="3" t="inlineStr">
        <is>
          <t>Disaggregation Of Revenue [Line Items]</t>
        </is>
      </c>
    </row>
    <row r="19">
      <c r="A19" s="4" t="inlineStr">
        <is>
          <t>Total revenue</t>
        </is>
      </c>
      <c r="B19" s="5" t="n">
        <v>382</v>
      </c>
      <c r="C19" s="5" t="n">
        <v>715</v>
      </c>
      <c r="D19" s="5" t="n">
        <v>683</v>
      </c>
      <c r="E19" s="5" t="n">
        <v>2021</v>
      </c>
    </row>
    <row r="20">
      <c r="A20" s="4" t="inlineStr">
        <is>
          <t>License and Service [Member]</t>
        </is>
      </c>
    </row>
    <row r="21">
      <c r="A21" s="3" t="inlineStr">
        <is>
          <t>Disaggregation Of Revenue [Line Items]</t>
        </is>
      </c>
    </row>
    <row r="22">
      <c r="A22" s="4" t="inlineStr">
        <is>
          <t>Total revenue</t>
        </is>
      </c>
      <c r="B22" s="5" t="n">
        <v>741</v>
      </c>
      <c r="C22" s="5" t="n">
        <v>2196</v>
      </c>
      <c r="D22" s="5" t="n">
        <v>1042</v>
      </c>
      <c r="E22" s="5" t="n">
        <v>8790</v>
      </c>
    </row>
    <row r="23">
      <c r="A23" s="4" t="inlineStr">
        <is>
          <t>License and Service [Member] | Alvogen [Member]</t>
        </is>
      </c>
    </row>
    <row r="24">
      <c r="A24" s="3" t="inlineStr">
        <is>
          <t>Disaggregation Of Revenue [Line Items]</t>
        </is>
      </c>
    </row>
    <row r="25">
      <c r="A25" s="4" t="inlineStr">
        <is>
          <t>Total revenue</t>
        </is>
      </c>
      <c r="B25" s="5" t="n">
        <v>382</v>
      </c>
      <c r="C25" s="5" t="n">
        <v>250</v>
      </c>
      <c r="D25" s="5" t="n">
        <v>382</v>
      </c>
      <c r="E25" s="5" t="n">
        <v>3550</v>
      </c>
    </row>
    <row r="26">
      <c r="A26" s="4" t="inlineStr">
        <is>
          <t>License and Service [Member] | Jazz Pharmaceuticals Ireland Limited [Member]</t>
        </is>
      </c>
    </row>
    <row r="27">
      <c r="A27" s="3" t="inlineStr">
        <is>
          <t>Disaggregation Of Revenue [Line Items]</t>
        </is>
      </c>
    </row>
    <row r="28">
      <c r="A28" s="4" t="inlineStr">
        <is>
          <t>Total revenue</t>
        </is>
      </c>
      <c r="C28" s="5" t="n">
        <v>905</v>
      </c>
      <c r="E28" s="5" t="n">
        <v>2742</v>
      </c>
    </row>
    <row r="29">
      <c r="A29" s="4" t="inlineStr">
        <is>
          <t>License and Service [Member] | Arcellx [Member]</t>
        </is>
      </c>
    </row>
    <row r="30">
      <c r="A30" s="3" t="inlineStr">
        <is>
          <t>Disaggregation Of Revenue [Line Items]</t>
        </is>
      </c>
    </row>
    <row r="31">
      <c r="A31" s="4" t="inlineStr">
        <is>
          <t>Total revenue</t>
        </is>
      </c>
      <c r="C31" s="5" t="n">
        <v>650</v>
      </c>
      <c r="D31" s="5" t="n">
        <v>50</v>
      </c>
      <c r="E31" s="5" t="n">
        <v>1347</v>
      </c>
    </row>
    <row r="32">
      <c r="A32" s="4" t="inlineStr">
        <is>
          <t>License and Service [Member] | BARDA [Member]</t>
        </is>
      </c>
    </row>
    <row r="33">
      <c r="A33" s="3" t="inlineStr">
        <is>
          <t>Disaggregation Of Revenue [Line Items]</t>
        </is>
      </c>
    </row>
    <row r="34">
      <c r="A34" s="4" t="inlineStr">
        <is>
          <t>Total revenue</t>
        </is>
      </c>
      <c r="B34" s="5" t="n">
        <v>17</v>
      </c>
      <c r="C34" s="5" t="n">
        <v>291</v>
      </c>
      <c r="D34" s="5" t="n">
        <v>216</v>
      </c>
      <c r="E34" s="5" t="n">
        <v>1013</v>
      </c>
    </row>
    <row r="35">
      <c r="A35" s="4" t="inlineStr">
        <is>
          <t>License and Service [Member] | Other [Member]</t>
        </is>
      </c>
    </row>
    <row r="36">
      <c r="A36" s="3" t="inlineStr">
        <is>
          <t>Disaggregation Of Revenue [Line Items]</t>
        </is>
      </c>
    </row>
    <row r="37">
      <c r="A37" s="4" t="inlineStr">
        <is>
          <t>Total revenue</t>
        </is>
      </c>
      <c r="B37" s="5" t="n">
        <v>342</v>
      </c>
      <c r="C37" s="5" t="n">
        <v>100</v>
      </c>
      <c r="D37" s="5" t="n">
        <v>394</v>
      </c>
      <c r="E37" s="5" t="n">
        <v>138</v>
      </c>
    </row>
    <row r="38">
      <c r="A38" s="4" t="inlineStr">
        <is>
          <t>Product [Member]</t>
        </is>
      </c>
    </row>
    <row r="39">
      <c r="A39" s="3" t="inlineStr">
        <is>
          <t>Disaggregation Of Revenue [Line Items]</t>
        </is>
      </c>
    </row>
    <row r="40">
      <c r="A40" s="4" t="inlineStr">
        <is>
          <t>Total revenue</t>
        </is>
      </c>
      <c r="B40" s="5" t="n">
        <v>40</v>
      </c>
      <c r="C40" s="5" t="n">
        <v>615</v>
      </c>
      <c r="D40" s="5" t="n">
        <v>421</v>
      </c>
      <c r="E40" s="5" t="n">
        <v>1883</v>
      </c>
    </row>
    <row r="41">
      <c r="A41" s="4" t="inlineStr">
        <is>
          <t>Product [Member] | Alvogen [Member]</t>
        </is>
      </c>
    </row>
    <row r="42">
      <c r="A42" s="3" t="inlineStr">
        <is>
          <t>Disaggregation Of Revenue [Line Items]</t>
        </is>
      </c>
    </row>
    <row r="43">
      <c r="A43" s="4" t="inlineStr">
        <is>
          <t>Total revenue</t>
        </is>
      </c>
      <c r="D43" s="5" t="n">
        <v>132</v>
      </c>
    </row>
    <row r="44">
      <c r="A44" s="4" t="inlineStr">
        <is>
          <t>Product [Member] | Other [Member]</t>
        </is>
      </c>
    </row>
    <row r="45">
      <c r="A45" s="3" t="inlineStr">
        <is>
          <t>Disaggregation Of Revenue [Line Items]</t>
        </is>
      </c>
    </row>
    <row r="46">
      <c r="A46" s="4" t="inlineStr">
        <is>
          <t>Total revenue</t>
        </is>
      </c>
      <c r="B46" s="6" t="n">
        <v>40</v>
      </c>
      <c r="C46" s="6" t="n">
        <v>615</v>
      </c>
      <c r="D46" s="6" t="n">
        <v>289</v>
      </c>
      <c r="E46" s="6" t="n">
        <v>18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authorized</t>
        </is>
      </c>
      <c r="B8" s="5" t="n">
        <v>200000000</v>
      </c>
      <c r="C8" s="5" t="n">
        <v>200000000</v>
      </c>
    </row>
    <row r="9">
      <c r="A9" s="4" t="inlineStr">
        <is>
          <t>Common stock, shares issued</t>
        </is>
      </c>
      <c r="B9" s="5" t="n">
        <v>34296593</v>
      </c>
      <c r="C9" s="5" t="n">
        <v>32266708</v>
      </c>
    </row>
    <row r="10">
      <c r="A10" s="4" t="inlineStr">
        <is>
          <t>Common stock, outstanding</t>
        </is>
      </c>
      <c r="B10" s="5" t="n">
        <v>34296593</v>
      </c>
      <c r="C10" s="5" t="n">
        <v>3226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Sales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Total revenue</t>
        </is>
      </c>
      <c r="B4" s="6" t="n">
        <v>781</v>
      </c>
      <c r="C4" s="6" t="n">
        <v>2811</v>
      </c>
      <c r="D4" s="6" t="n">
        <v>1463</v>
      </c>
      <c r="E4" s="6" t="n">
        <v>10673</v>
      </c>
    </row>
    <row r="5">
      <c r="A5" s="4" t="inlineStr">
        <is>
          <t>Geographic Concentration Risk [Member]</t>
        </is>
      </c>
    </row>
    <row r="6">
      <c r="A6" s="3" t="inlineStr">
        <is>
          <t>Concentration Risk [Line Items]</t>
        </is>
      </c>
    </row>
    <row r="7">
      <c r="A7" s="4" t="inlineStr">
        <is>
          <t>Total revenue</t>
        </is>
      </c>
      <c r="B7" s="5" t="n">
        <v>781</v>
      </c>
      <c r="C7" s="5" t="n">
        <v>2811</v>
      </c>
      <c r="D7" s="5" t="n">
        <v>1463</v>
      </c>
      <c r="E7" s="5" t="n">
        <v>10673</v>
      </c>
    </row>
    <row r="8">
      <c r="A8" s="4" t="inlineStr">
        <is>
          <t>Geographic Concentration Risk [Member] | U.S. [Member]</t>
        </is>
      </c>
    </row>
    <row r="9">
      <c r="A9" s="3" t="inlineStr">
        <is>
          <t>Concentration Risk [Line Items]</t>
        </is>
      </c>
    </row>
    <row r="10">
      <c r="A10" s="4" t="inlineStr">
        <is>
          <t>Total revenue</t>
        </is>
      </c>
      <c r="B10" s="5" t="n">
        <v>342</v>
      </c>
      <c r="C10" s="5" t="n">
        <v>1020</v>
      </c>
      <c r="D10" s="5" t="n">
        <v>628</v>
      </c>
      <c r="E10" s="5" t="n">
        <v>3295</v>
      </c>
    </row>
    <row r="11">
      <c r="A11" s="4" t="inlineStr">
        <is>
          <t>Geographic Concentration Risk [Member] | Non-US [Member]</t>
        </is>
      </c>
    </row>
    <row r="12">
      <c r="A12" s="3" t="inlineStr">
        <is>
          <t>Concentration Risk [Line Items]</t>
        </is>
      </c>
    </row>
    <row r="13">
      <c r="A13" s="4" t="inlineStr">
        <is>
          <t>Total revenue</t>
        </is>
      </c>
      <c r="B13" s="6" t="n">
        <v>439</v>
      </c>
      <c r="C13" s="6" t="n">
        <v>1791</v>
      </c>
      <c r="D13" s="6" t="n">
        <v>835</v>
      </c>
      <c r="E13" s="6" t="n">
        <v>73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t>
        </is>
      </c>
      <c r="B1" s="2" t="inlineStr">
        <is>
          <t>Jun. 30, 2020</t>
        </is>
      </c>
      <c r="C1" s="2" t="inlineStr">
        <is>
          <t>Dec. 31, 2019</t>
        </is>
      </c>
    </row>
    <row r="2">
      <c r="A2" s="4" t="inlineStr">
        <is>
          <t>Fair Value, Measurements, Recurring [Member]</t>
        </is>
      </c>
    </row>
    <row r="3">
      <c r="A3" s="3" t="inlineStr">
        <is>
          <t>Fair Value, Assets and Liabilities Measured on Recurring and Nonrecurring Basis [Line Items]</t>
        </is>
      </c>
    </row>
    <row r="4">
      <c r="A4" s="4" t="inlineStr">
        <is>
          <t>Money market funds</t>
        </is>
      </c>
      <c r="B4" s="6" t="n">
        <v>49855000</v>
      </c>
      <c r="C4" s="6" t="n">
        <v>42409000</v>
      </c>
    </row>
    <row r="5">
      <c r="A5" s="4" t="inlineStr">
        <is>
          <t>Total assets measured at fair value</t>
        </is>
      </c>
      <c r="B5" s="5" t="n">
        <v>49855000</v>
      </c>
      <c r="C5" s="5" t="n">
        <v>42409000</v>
      </c>
    </row>
    <row r="6">
      <c r="A6" s="4" t="inlineStr">
        <is>
          <t>Quoted Prices in Active Markets for Identical Assets (Level 1) | Fair Value, Measurements, Recurring [Member]</t>
        </is>
      </c>
    </row>
    <row r="7">
      <c r="A7" s="3" t="inlineStr">
        <is>
          <t>Fair Value, Assets and Liabilities Measured on Recurring and Nonrecurring Basis [Line Items]</t>
        </is>
      </c>
    </row>
    <row r="8">
      <c r="A8" s="4" t="inlineStr">
        <is>
          <t>Money market funds</t>
        </is>
      </c>
      <c r="B8" s="5" t="n">
        <v>49855000</v>
      </c>
      <c r="C8" s="5" t="n">
        <v>42409000</v>
      </c>
    </row>
    <row r="9">
      <c r="A9" s="4" t="inlineStr">
        <is>
          <t>Total assets measured at fair value</t>
        </is>
      </c>
      <c r="B9" s="5" t="n">
        <v>49855000</v>
      </c>
      <c r="C9" s="5" t="n">
        <v>42409000</v>
      </c>
    </row>
    <row r="10">
      <c r="A10" s="4" t="inlineStr">
        <is>
          <t>Level 2 [Member]</t>
        </is>
      </c>
    </row>
    <row r="11">
      <c r="A11" s="3" t="inlineStr">
        <is>
          <t>Fair Value, Assets and Liabilities Measured on Recurring and Nonrecurring Basis [Line Items]</t>
        </is>
      </c>
    </row>
    <row r="12">
      <c r="A12" s="4" t="inlineStr">
        <is>
          <t>Total assets measured at fair value</t>
        </is>
      </c>
      <c r="B12" s="5" t="n">
        <v>0</v>
      </c>
      <c r="C12" s="5" t="n">
        <v>0</v>
      </c>
    </row>
    <row r="13">
      <c r="A13" s="4" t="inlineStr">
        <is>
          <t>Level 2 [Member] | Fair Value, Measurements, Recurring [Member]</t>
        </is>
      </c>
    </row>
    <row r="14">
      <c r="A14" s="3" t="inlineStr">
        <is>
          <t>Fair Value, Assets and Liabilities Measured on Recurring and Nonrecurring Basis [Line Items]</t>
        </is>
      </c>
    </row>
    <row r="15">
      <c r="A15" s="4" t="inlineStr">
        <is>
          <t>Money market funds</t>
        </is>
      </c>
      <c r="B15" s="5" t="n">
        <v>0</v>
      </c>
      <c r="C15" s="5" t="n">
        <v>0</v>
      </c>
    </row>
    <row r="16">
      <c r="A16" s="4" t="inlineStr">
        <is>
          <t>Total assets measured at fair value</t>
        </is>
      </c>
      <c r="B16" s="5" t="n">
        <v>0</v>
      </c>
      <c r="C16" s="5" t="n">
        <v>0</v>
      </c>
    </row>
    <row r="17">
      <c r="A17" s="4" t="inlineStr">
        <is>
          <t>Level 3 [Member]</t>
        </is>
      </c>
    </row>
    <row r="18">
      <c r="A18" s="3" t="inlineStr">
        <is>
          <t>Fair Value, Assets and Liabilities Measured on Recurring and Nonrecurring Basis [Line Items]</t>
        </is>
      </c>
    </row>
    <row r="19">
      <c r="A19" s="4" t="inlineStr">
        <is>
          <t>Total assets measured at fair value</t>
        </is>
      </c>
      <c r="B19" s="5" t="n">
        <v>0</v>
      </c>
      <c r="C19" s="5" t="n">
        <v>0</v>
      </c>
    </row>
    <row r="20">
      <c r="A20" s="4" t="inlineStr">
        <is>
          <t>Level 3 [Member] | Fair Value, Measurements, Recurring [Member]</t>
        </is>
      </c>
    </row>
    <row r="21">
      <c r="A21" s="3" t="inlineStr">
        <is>
          <t>Fair Value, Assets and Liabilities Measured on Recurring and Nonrecurring Basis [Line Items]</t>
        </is>
      </c>
    </row>
    <row r="22">
      <c r="A22" s="4" t="inlineStr">
        <is>
          <t>Money market funds</t>
        </is>
      </c>
      <c r="B22" s="5" t="n">
        <v>0</v>
      </c>
      <c r="C22" s="5" t="n">
        <v>0</v>
      </c>
    </row>
    <row r="23">
      <c r="A23" s="4" t="inlineStr">
        <is>
          <t>Total assets measured at fair value</t>
        </is>
      </c>
      <c r="B23" s="6" t="n">
        <v>0</v>
      </c>
      <c r="C2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 - USD ($) $ in Thousands</t>
        </is>
      </c>
      <c r="B1" s="2" t="inlineStr">
        <is>
          <t>Jun. 30, 2020</t>
        </is>
      </c>
      <c r="C1" s="2" t="inlineStr">
        <is>
          <t>Dec. 31, 2019</t>
        </is>
      </c>
    </row>
    <row r="2">
      <c r="A2" s="3" t="inlineStr">
        <is>
          <t>Cash Cash Equivalents Restricted Cash And Restricted Cash Equivalents [Abstract]</t>
        </is>
      </c>
    </row>
    <row r="3">
      <c r="A3" s="4" t="inlineStr">
        <is>
          <t>Cash and cash equivalents</t>
        </is>
      </c>
      <c r="B3" s="6" t="n">
        <v>61036</v>
      </c>
      <c r="C3" s="6" t="n">
        <v>55624</v>
      </c>
    </row>
    <row r="4">
      <c r="A4" s="4" t="inlineStr">
        <is>
          <t>Restricted cash</t>
        </is>
      </c>
      <c r="B4" s="5" t="n">
        <v>200</v>
      </c>
      <c r="C4" s="5" t="n">
        <v>200</v>
      </c>
    </row>
    <row r="5">
      <c r="A5" s="4" t="inlineStr">
        <is>
          <t>Total cash, cash equivalents and restricted cash shown in the statement of cash flows</t>
        </is>
      </c>
      <c r="B5" s="6" t="n">
        <v>61236</v>
      </c>
      <c r="C5" s="6" t="n">
        <v>55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Jun. 30, 2020</t>
        </is>
      </c>
      <c r="C1" s="2" t="inlineStr">
        <is>
          <t>Dec. 31, 2019</t>
        </is>
      </c>
    </row>
    <row r="2">
      <c r="A2" s="3" t="inlineStr">
        <is>
          <t>Restricted Cash And Cash Equivalents Items [Line Items]</t>
        </is>
      </c>
    </row>
    <row r="3">
      <c r="A3" s="4" t="inlineStr">
        <is>
          <t>Restricted cash balance</t>
        </is>
      </c>
      <c r="B3" s="6" t="n">
        <v>200</v>
      </c>
      <c r="C3" s="6" t="n">
        <v>200</v>
      </c>
    </row>
    <row r="4">
      <c r="A4" s="4" t="inlineStr">
        <is>
          <t>Bank Collateral for Corporate Credit Card Program [Member]</t>
        </is>
      </c>
    </row>
    <row r="5">
      <c r="A5" s="3" t="inlineStr">
        <is>
          <t>Restricted Cash And Cash Equivalents Items [Line Items]</t>
        </is>
      </c>
    </row>
    <row r="6">
      <c r="A6" s="4" t="inlineStr">
        <is>
          <t>Restricted cash balance</t>
        </is>
      </c>
      <c r="B6"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0</t>
        </is>
      </c>
      <c r="C1" s="2" t="inlineStr">
        <is>
          <t>Dec. 31, 2019</t>
        </is>
      </c>
    </row>
    <row r="2">
      <c r="A2" s="3" t="inlineStr">
        <is>
          <t>Property, Plant and Equipment [Line Items]</t>
        </is>
      </c>
    </row>
    <row r="3">
      <c r="A3" s="4" t="inlineStr">
        <is>
          <t>Total property and equipment, gross</t>
        </is>
      </c>
      <c r="B3" s="6" t="n">
        <v>13845</v>
      </c>
      <c r="C3" s="6" t="n">
        <v>12764</v>
      </c>
    </row>
    <row r="4">
      <c r="A4" s="4" t="inlineStr">
        <is>
          <t>Less: accumulated depreciation and amortization</t>
        </is>
      </c>
      <c r="B4" s="5" t="n">
        <v>-5255</v>
      </c>
      <c r="C4" s="5" t="n">
        <v>-5020</v>
      </c>
    </row>
    <row r="5">
      <c r="A5" s="4" t="inlineStr">
        <is>
          <t>Total property and equipment, net</t>
        </is>
      </c>
      <c r="B5" s="5" t="n">
        <v>8590</v>
      </c>
      <c r="C5" s="5" t="n">
        <v>7744</v>
      </c>
    </row>
    <row r="6">
      <c r="A6" s="4" t="inlineStr">
        <is>
          <t>Furniture and Equipment [Member]</t>
        </is>
      </c>
    </row>
    <row r="7">
      <c r="A7" s="3" t="inlineStr">
        <is>
          <t>Property, Plant and Equipment [Line Items]</t>
        </is>
      </c>
    </row>
    <row r="8">
      <c r="A8" s="4" t="inlineStr">
        <is>
          <t>Total property and equipment, gross</t>
        </is>
      </c>
      <c r="B8" s="5" t="n">
        <v>154</v>
      </c>
      <c r="C8" s="5" t="n">
        <v>346</v>
      </c>
    </row>
    <row r="9">
      <c r="A9" s="4" t="inlineStr">
        <is>
          <t>Computers and IT equipment [Member]</t>
        </is>
      </c>
    </row>
    <row r="10">
      <c r="A10" s="3" t="inlineStr">
        <is>
          <t>Property, Plant and Equipment [Line Items]</t>
        </is>
      </c>
    </row>
    <row r="11">
      <c r="A11" s="4" t="inlineStr">
        <is>
          <t>Total property and equipment, gross</t>
        </is>
      </c>
      <c r="B11" s="5" t="n">
        <v>480</v>
      </c>
      <c r="C11" s="5" t="n">
        <v>498</v>
      </c>
    </row>
    <row r="12">
      <c r="A12" s="4" t="inlineStr">
        <is>
          <t>Purchased Software [Member]</t>
        </is>
      </c>
    </row>
    <row r="13">
      <c r="A13" s="3" t="inlineStr">
        <is>
          <t>Property, Plant and Equipment [Line Items]</t>
        </is>
      </c>
    </row>
    <row r="14">
      <c r="A14" s="4" t="inlineStr">
        <is>
          <t>Total property and equipment, gross</t>
        </is>
      </c>
      <c r="B14" s="5" t="n">
        <v>459</v>
      </c>
      <c r="C14" s="5" t="n">
        <v>434</v>
      </c>
    </row>
    <row r="15">
      <c r="A15" s="4" t="inlineStr">
        <is>
          <t>Lab and Research Equipment [Member]</t>
        </is>
      </c>
    </row>
    <row r="16">
      <c r="A16" s="3" t="inlineStr">
        <is>
          <t>Property, Plant and Equipment [Line Items]</t>
        </is>
      </c>
    </row>
    <row r="17">
      <c r="A17" s="4" t="inlineStr">
        <is>
          <t>Total property and equipment, gross</t>
        </is>
      </c>
      <c r="B17" s="5" t="n">
        <v>10461</v>
      </c>
      <c r="C17" s="5" t="n">
        <v>9202</v>
      </c>
    </row>
    <row r="18">
      <c r="A18" s="4" t="inlineStr">
        <is>
          <t>Leasehold Improvements [Member]</t>
        </is>
      </c>
    </row>
    <row r="19">
      <c r="A19" s="3" t="inlineStr">
        <is>
          <t>Property, Plant and Equipment [Line Items]</t>
        </is>
      </c>
    </row>
    <row r="20">
      <c r="A20" s="4" t="inlineStr">
        <is>
          <t>Total property and equipment, gross</t>
        </is>
      </c>
      <c r="B20" s="5" t="n">
        <v>1080</v>
      </c>
      <c r="C20" s="5" t="n">
        <v>959</v>
      </c>
    </row>
    <row r="21">
      <c r="A21" s="4" t="inlineStr">
        <is>
          <t>Construction in progress [Member]</t>
        </is>
      </c>
    </row>
    <row r="22">
      <c r="A22" s="3" t="inlineStr">
        <is>
          <t>Property, Plant and Equipment [Line Items]</t>
        </is>
      </c>
    </row>
    <row r="23">
      <c r="A23" s="4" t="inlineStr">
        <is>
          <t>Total property and equipment, gross</t>
        </is>
      </c>
      <c r="B23" s="5" t="n">
        <v>1192</v>
      </c>
      <c r="C23" s="5" t="n">
        <v>1242</v>
      </c>
    </row>
    <row r="24">
      <c r="A24" s="4" t="inlineStr">
        <is>
          <t>Other Fixed Assets [Member]</t>
        </is>
      </c>
    </row>
    <row r="25">
      <c r="A25" s="3" t="inlineStr">
        <is>
          <t>Property, Plant and Equipment [Line Items]</t>
        </is>
      </c>
    </row>
    <row r="26">
      <c r="A26" s="4" t="inlineStr">
        <is>
          <t>Total property and equipment, gross</t>
        </is>
      </c>
      <c r="B26" s="6" t="n">
        <v>19</v>
      </c>
      <c r="C26" s="6" t="n">
        <v>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Total depreciation and amortization expense</t>
        </is>
      </c>
      <c r="B4" s="6" t="n">
        <v>365</v>
      </c>
      <c r="C4" s="6" t="n">
        <v>311</v>
      </c>
      <c r="D4" s="6" t="n">
        <v>705</v>
      </c>
      <c r="E4" s="6" t="n">
        <v>629</v>
      </c>
    </row>
    <row r="5">
      <c r="A5" s="4" t="inlineStr">
        <is>
          <t>Cost of revenue [Member]</t>
        </is>
      </c>
    </row>
    <row r="6">
      <c r="A6" s="3" t="inlineStr">
        <is>
          <t>Property, Plant and Equipment [Line Items]</t>
        </is>
      </c>
    </row>
    <row r="7">
      <c r="A7" s="4" t="inlineStr">
        <is>
          <t>Total depreciation and amortization expense</t>
        </is>
      </c>
      <c r="B7" s="5" t="n">
        <v>58</v>
      </c>
      <c r="C7" s="5" t="n">
        <v>5</v>
      </c>
      <c r="D7" s="5" t="n">
        <v>60</v>
      </c>
      <c r="E7" s="5" t="n">
        <v>16</v>
      </c>
    </row>
    <row r="8">
      <c r="A8" s="4" t="inlineStr">
        <is>
          <t>Research and development [Member]</t>
        </is>
      </c>
    </row>
    <row r="9">
      <c r="A9" s="3" t="inlineStr">
        <is>
          <t>Property, Plant and Equipment [Line Items]</t>
        </is>
      </c>
    </row>
    <row r="10">
      <c r="A10" s="4" t="inlineStr">
        <is>
          <t>Total depreciation and amortization expense</t>
        </is>
      </c>
      <c r="B10" s="5" t="n">
        <v>261</v>
      </c>
      <c r="C10" s="5" t="n">
        <v>207</v>
      </c>
      <c r="D10" s="5" t="n">
        <v>554</v>
      </c>
      <c r="E10" s="5" t="n">
        <v>467</v>
      </c>
    </row>
    <row r="11">
      <c r="A11" s="4" t="inlineStr">
        <is>
          <t>Selling, general and administrative [Member]</t>
        </is>
      </c>
    </row>
    <row r="12">
      <c r="A12" s="3" t="inlineStr">
        <is>
          <t>Property, Plant and Equipment [Line Items]</t>
        </is>
      </c>
    </row>
    <row r="13">
      <c r="A13" s="4" t="inlineStr">
        <is>
          <t>Total depreciation and amortization expense</t>
        </is>
      </c>
      <c r="B13" s="6" t="n">
        <v>46</v>
      </c>
      <c r="C13" s="6" t="n">
        <v>99</v>
      </c>
      <c r="D13" s="6" t="n">
        <v>91</v>
      </c>
      <c r="E13" s="6" t="n">
        <v>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Jun. 30, 2020</t>
        </is>
      </c>
      <c r="C1" s="2" t="inlineStr">
        <is>
          <t>Dec. 31, 2019</t>
        </is>
      </c>
    </row>
    <row r="2">
      <c r="A2" s="3" t="inlineStr">
        <is>
          <t>Schedule Of Finite And Indefinite Lived Intangible Assets [Line Items]</t>
        </is>
      </c>
    </row>
    <row r="3">
      <c r="A3" s="4" t="inlineStr">
        <is>
          <t>Total intangible assets, gross</t>
        </is>
      </c>
      <c r="B3" s="6" t="n">
        <v>9071</v>
      </c>
      <c r="C3" s="6" t="n">
        <v>9071</v>
      </c>
    </row>
    <row r="4">
      <c r="A4" s="4" t="inlineStr">
        <is>
          <t>Less: Accumulated amortization</t>
        </is>
      </c>
      <c r="B4" s="5" t="n">
        <v>-5590</v>
      </c>
      <c r="C4" s="5" t="n">
        <v>-5338</v>
      </c>
    </row>
    <row r="5">
      <c r="A5" s="4" t="inlineStr">
        <is>
          <t>Total intangible assets, net</t>
        </is>
      </c>
      <c r="B5" s="5" t="n">
        <v>3481</v>
      </c>
      <c r="C5" s="5" t="n">
        <v>3733</v>
      </c>
    </row>
    <row r="6">
      <c r="A6" s="4" t="inlineStr">
        <is>
          <t>Customer Relationships [Member]</t>
        </is>
      </c>
    </row>
    <row r="7">
      <c r="A7" s="3" t="inlineStr">
        <is>
          <t>Schedule Of Finite And Indefinite Lived Intangible Assets [Line Items]</t>
        </is>
      </c>
    </row>
    <row r="8">
      <c r="A8" s="4" t="inlineStr">
        <is>
          <t>Total intangible assets, gross</t>
        </is>
      </c>
      <c r="B8" s="5" t="n">
        <v>3750</v>
      </c>
      <c r="C8" s="5" t="n">
        <v>3750</v>
      </c>
    </row>
    <row r="9">
      <c r="A9" s="4" t="inlineStr">
        <is>
          <t>Developed Technology [Member]</t>
        </is>
      </c>
    </row>
    <row r="10">
      <c r="A10" s="3" t="inlineStr">
        <is>
          <t>Schedule Of Finite And Indefinite Lived Intangible Assets [Line Items]</t>
        </is>
      </c>
    </row>
    <row r="11">
      <c r="A11" s="4" t="inlineStr">
        <is>
          <t>Total intangible assets, gross</t>
        </is>
      </c>
      <c r="B11" s="5" t="n">
        <v>4400</v>
      </c>
      <c r="C11" s="5" t="n">
        <v>4400</v>
      </c>
    </row>
    <row r="12">
      <c r="A12" s="4" t="inlineStr">
        <is>
          <t>Trade Names [Member]</t>
        </is>
      </c>
    </row>
    <row r="13">
      <c r="A13" s="3" t="inlineStr">
        <is>
          <t>Schedule Of Finite And Indefinite Lived Intangible Assets [Line Items]</t>
        </is>
      </c>
    </row>
    <row r="14">
      <c r="A14" s="4" t="inlineStr">
        <is>
          <t>Total intangible assets, gross</t>
        </is>
      </c>
      <c r="B14" s="6" t="n">
        <v>921</v>
      </c>
      <c r="C14" s="6" t="n">
        <v>9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100</v>
      </c>
      <c r="C4" s="6" t="n">
        <v>100</v>
      </c>
      <c r="D4" s="6" t="n">
        <v>252</v>
      </c>
      <c r="E4" s="6" t="n">
        <v>263</v>
      </c>
    </row>
    <row r="5">
      <c r="A5" s="4" t="inlineStr">
        <is>
          <t>Finite-Lived Intangible Assets, Amortization Expense, Next Rolling Twelve Months</t>
        </is>
      </c>
      <c r="B5" s="5" t="n">
        <v>500</v>
      </c>
      <c r="D5" s="5" t="n">
        <v>500</v>
      </c>
    </row>
    <row r="6">
      <c r="A6" s="4" t="inlineStr">
        <is>
          <t>Finite-Lived Intangible Assets, Amortization Expense, Rolling Year Two</t>
        </is>
      </c>
      <c r="B6" s="5" t="n">
        <v>500</v>
      </c>
      <c r="D6" s="5" t="n">
        <v>500</v>
      </c>
    </row>
    <row r="7">
      <c r="A7" s="4" t="inlineStr">
        <is>
          <t>Finite-Lived Intangible Assets, Amortization Expense, Rolling Year Three</t>
        </is>
      </c>
      <c r="B7" s="5" t="n">
        <v>500</v>
      </c>
      <c r="D7" s="5" t="n">
        <v>500</v>
      </c>
    </row>
    <row r="8">
      <c r="A8" s="4" t="inlineStr">
        <is>
          <t>Finite-Lived Intangible Assets, Amortization Expense, Rolling Year Four</t>
        </is>
      </c>
      <c r="B8" s="5" t="n">
        <v>500</v>
      </c>
      <c r="D8" s="5" t="n">
        <v>500</v>
      </c>
    </row>
    <row r="9">
      <c r="A9" s="4" t="inlineStr">
        <is>
          <t>Finite-Lived Intangible Assets, Amortization Expense, Rolling Year Five</t>
        </is>
      </c>
      <c r="B9" s="6" t="n">
        <v>500</v>
      </c>
      <c r="D9" s="6" t="n">
        <v>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 - USD ($) $ in Thousands</t>
        </is>
      </c>
      <c r="B1" s="2" t="inlineStr">
        <is>
          <t>Jun. 30, 2020</t>
        </is>
      </c>
      <c r="C1" s="2" t="inlineStr">
        <is>
          <t>Dec. 31, 2019</t>
        </is>
      </c>
    </row>
    <row r="2">
      <c r="A2" s="3" t="inlineStr">
        <is>
          <t>Other Liabilities Disclosure [Abstract]</t>
        </is>
      </c>
    </row>
    <row r="3">
      <c r="A3" s="4" t="inlineStr">
        <is>
          <t>Accrued vacation</t>
        </is>
      </c>
      <c r="B3" s="6" t="n">
        <v>780</v>
      </c>
      <c r="C3" s="6" t="n">
        <v>547</v>
      </c>
    </row>
    <row r="4">
      <c r="A4" s="4" t="inlineStr">
        <is>
          <t>Accrued bonuses</t>
        </is>
      </c>
      <c r="B4" s="5" t="n">
        <v>1307</v>
      </c>
      <c r="C4" s="5" t="n">
        <v>2657</v>
      </c>
    </row>
    <row r="5">
      <c r="A5" s="4" t="inlineStr">
        <is>
          <t>Other accrued employee-related liabilities</t>
        </is>
      </c>
      <c r="B5" s="5" t="n">
        <v>516</v>
      </c>
      <c r="C5" s="5" t="n">
        <v>905</v>
      </c>
    </row>
    <row r="6">
      <c r="A6" s="4" t="inlineStr">
        <is>
          <t>Accrued professional fees</t>
        </is>
      </c>
      <c r="B6" s="5" t="n">
        <v>1210</v>
      </c>
      <c r="C6" s="5" t="n">
        <v>755</v>
      </c>
    </row>
    <row r="7">
      <c r="A7" s="4" t="inlineStr">
        <is>
          <t>Accrued supplier liability</t>
        </is>
      </c>
      <c r="B7" s="5" t="n">
        <v>117</v>
      </c>
      <c r="C7" s="5" t="n">
        <v>917</v>
      </c>
    </row>
    <row r="8">
      <c r="A8" s="4" t="inlineStr">
        <is>
          <t>Accrued subcontractor costs</t>
        </is>
      </c>
      <c r="B8" s="5" t="n">
        <v>723</v>
      </c>
      <c r="C8" s="5" t="n">
        <v>750</v>
      </c>
    </row>
    <row r="9">
      <c r="A9" s="4" t="inlineStr">
        <is>
          <t>Other accrued liabilities</t>
        </is>
      </c>
      <c r="B9" s="5" t="n">
        <v>443</v>
      </c>
      <c r="C9" s="5" t="n">
        <v>820</v>
      </c>
    </row>
    <row r="10">
      <c r="A10" s="4" t="inlineStr">
        <is>
          <t>Total accrued liabilities</t>
        </is>
      </c>
      <c r="B10" s="6" t="n">
        <v>5096</v>
      </c>
      <c r="C10" s="6" t="n">
        <v>7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ignificant Revenue Generating Contracts - Additional Information (Detail) - USD ($)</t>
        </is>
      </c>
      <c r="B1" s="2" t="inlineStr">
        <is>
          <t>Jan. 01, 2019</t>
        </is>
      </c>
      <c r="C1" s="2" t="inlineStr">
        <is>
          <t>Feb. 28, 2019</t>
        </is>
      </c>
      <c r="D1" s="2" t="inlineStr">
        <is>
          <t>Jun. 30, 2018</t>
        </is>
      </c>
      <c r="E1" s="2" t="inlineStr">
        <is>
          <t>Dec. 31, 2017</t>
        </is>
      </c>
      <c r="F1" s="2" t="inlineStr">
        <is>
          <t>Jun. 30, 2020</t>
        </is>
      </c>
      <c r="G1" s="2" t="inlineStr">
        <is>
          <t>Sep. 30, 2019</t>
        </is>
      </c>
      <c r="H1" s="2" t="inlineStr">
        <is>
          <t>Jun. 30, 2019</t>
        </is>
      </c>
      <c r="I1" s="2" t="inlineStr">
        <is>
          <t>Jun. 30, 2020</t>
        </is>
      </c>
      <c r="J1" s="2" t="inlineStr">
        <is>
          <t>Jun. 30, 2019</t>
        </is>
      </c>
      <c r="K1" s="2" t="inlineStr">
        <is>
          <t>Dec. 31, 2019</t>
        </is>
      </c>
      <c r="L1" s="2" t="inlineStr">
        <is>
          <t>Dec. 31, 2018</t>
        </is>
      </c>
      <c r="M1" s="2" t="inlineStr">
        <is>
          <t>Oct. 05, 2021</t>
        </is>
      </c>
      <c r="N1" s="2" t="inlineStr">
        <is>
          <t>Oct. 04, 2021</t>
        </is>
      </c>
      <c r="O1" s="2" t="inlineStr">
        <is>
          <t>Oct. 04, 2020</t>
        </is>
      </c>
      <c r="P1" s="2" t="inlineStr">
        <is>
          <t>May 31, 2019</t>
        </is>
      </c>
    </row>
    <row r="2">
      <c r="A2" s="3" t="inlineStr">
        <is>
          <t>Revenue From Contract With Customer [Line Items]</t>
        </is>
      </c>
    </row>
    <row r="3">
      <c r="A3" s="4" t="inlineStr">
        <is>
          <t>Upfront payment</t>
        </is>
      </c>
      <c r="F3" s="6" t="n">
        <v>1000000</v>
      </c>
      <c r="I3" s="6" t="n">
        <v>1000000</v>
      </c>
      <c r="K3" s="6" t="n">
        <v>700000</v>
      </c>
    </row>
    <row r="4">
      <c r="A4" s="4" t="inlineStr">
        <is>
          <t>Percentage of tiered royalties on gross profits increases if A rating is achieved</t>
        </is>
      </c>
      <c r="D4" s="4" t="inlineStr">
        <is>
          <t>50.00%</t>
        </is>
      </c>
    </row>
    <row r="5">
      <c r="A5" s="4" t="inlineStr">
        <is>
          <t>Revenue</t>
        </is>
      </c>
      <c r="F5" s="5" t="n">
        <v>781000</v>
      </c>
      <c r="H5" s="6" t="n">
        <v>2811000</v>
      </c>
      <c r="I5" s="5" t="n">
        <v>1463000</v>
      </c>
      <c r="J5" s="6" t="n">
        <v>10673000</v>
      </c>
    </row>
    <row r="6">
      <c r="A6" s="4" t="inlineStr">
        <is>
          <t>License and Service [Member]</t>
        </is>
      </c>
    </row>
    <row r="7">
      <c r="A7" s="3" t="inlineStr">
        <is>
          <t>Revenue From Contract With Customer [Line Items]</t>
        </is>
      </c>
    </row>
    <row r="8">
      <c r="A8" s="4" t="inlineStr">
        <is>
          <t>Revenue</t>
        </is>
      </c>
      <c r="F8" s="5" t="n">
        <v>741000</v>
      </c>
      <c r="H8" s="5" t="n">
        <v>2196000</v>
      </c>
      <c r="I8" s="6" t="n">
        <v>1042000</v>
      </c>
      <c r="J8" s="5" t="n">
        <v>8790000</v>
      </c>
    </row>
    <row r="9">
      <c r="A9" s="4" t="inlineStr">
        <is>
          <t>ASU 606 [Member]</t>
        </is>
      </c>
    </row>
    <row r="10">
      <c r="A10" s="3" t="inlineStr">
        <is>
          <t>Revenue From Contract With Customer [Line Items]</t>
        </is>
      </c>
    </row>
    <row r="11">
      <c r="A11" s="4" t="inlineStr">
        <is>
          <t>Contract consideration price</t>
        </is>
      </c>
      <c r="B11" s="6" t="n">
        <v>2500000</v>
      </c>
    </row>
    <row r="12">
      <c r="A12" s="4" t="inlineStr">
        <is>
          <t>Adjusted amount of deferred revenue and accumulated deficit</t>
        </is>
      </c>
      <c r="B12" s="5" t="n">
        <v>2500000</v>
      </c>
    </row>
    <row r="13">
      <c r="A13" s="4" t="inlineStr">
        <is>
          <t>ASU 606 [Member] | License to Intellectual Property [Member]</t>
        </is>
      </c>
    </row>
    <row r="14">
      <c r="A14" s="3" t="inlineStr">
        <is>
          <t>Revenue From Contract With Customer [Line Items]</t>
        </is>
      </c>
    </row>
    <row r="15">
      <c r="A15" s="4" t="inlineStr">
        <is>
          <t>Percentage of transaction price allocable to performance obligation</t>
        </is>
      </c>
      <c r="I15" s="4" t="inlineStr">
        <is>
          <t>51.00%</t>
        </is>
      </c>
    </row>
    <row r="16">
      <c r="A16" s="4" t="inlineStr">
        <is>
          <t>ASU 606 [Member] | Development Services Performance Obligation [Member]</t>
        </is>
      </c>
    </row>
    <row r="17">
      <c r="A17" s="3" t="inlineStr">
        <is>
          <t>Revenue From Contract With Customer [Line Items]</t>
        </is>
      </c>
    </row>
    <row r="18">
      <c r="A18" s="4" t="inlineStr">
        <is>
          <t>Percentage of transaction price allocable to performance obligation</t>
        </is>
      </c>
      <c r="I18" s="4" t="inlineStr">
        <is>
          <t>49.00%</t>
        </is>
      </c>
    </row>
    <row r="19">
      <c r="A19" s="4" t="inlineStr">
        <is>
          <t>Maximum [Member]</t>
        </is>
      </c>
    </row>
    <row r="20">
      <c r="A20" s="3" t="inlineStr">
        <is>
          <t>Revenue From Contract With Customer [Line Items]</t>
        </is>
      </c>
    </row>
    <row r="21">
      <c r="A21" s="4" t="inlineStr">
        <is>
          <t>Percentage eligible to receive tiered royalties on gross profits</t>
        </is>
      </c>
      <c r="D21" s="4" t="inlineStr">
        <is>
          <t>40.00%</t>
        </is>
      </c>
    </row>
    <row r="22">
      <c r="A22" s="4" t="inlineStr">
        <is>
          <t>Minimum [Member]</t>
        </is>
      </c>
    </row>
    <row r="23">
      <c r="A23" s="3" t="inlineStr">
        <is>
          <t>Revenue From Contract With Customer [Line Items]</t>
        </is>
      </c>
    </row>
    <row r="24">
      <c r="A24" s="4" t="inlineStr">
        <is>
          <t>Percentage eligible to receive tiered royalties on gross profits</t>
        </is>
      </c>
      <c r="D24" s="4" t="inlineStr">
        <is>
          <t>25.00%</t>
        </is>
      </c>
    </row>
    <row r="25">
      <c r="A25" s="4" t="inlineStr">
        <is>
          <t>Development, Regulatory and Sales-Related Milestones [Member] | Scenario Forecast [Member]</t>
        </is>
      </c>
    </row>
    <row r="26">
      <c r="A26" s="3" t="inlineStr">
        <is>
          <t>Revenue From Contract With Customer [Line Items]</t>
        </is>
      </c>
    </row>
    <row r="27">
      <c r="A27" s="4" t="inlineStr">
        <is>
          <t>Milestone payment</t>
        </is>
      </c>
      <c r="M27" s="6" t="n">
        <v>0</v>
      </c>
      <c r="N27" s="6" t="n">
        <v>7500000</v>
      </c>
      <c r="O27" s="6" t="n">
        <v>15000000</v>
      </c>
    </row>
    <row r="28">
      <c r="A28" s="4" t="inlineStr">
        <is>
          <t>Impact of Changes on Accounting Policies Balances without Adoption of ASU 606 [Member]</t>
        </is>
      </c>
    </row>
    <row r="29">
      <c r="A29" s="3" t="inlineStr">
        <is>
          <t>Revenue From Contract With Customer [Line Items]</t>
        </is>
      </c>
    </row>
    <row r="30">
      <c r="A30" s="4" t="inlineStr">
        <is>
          <t>Upfront payment</t>
        </is>
      </c>
      <c r="L30" s="6" t="n">
        <v>2500000</v>
      </c>
    </row>
    <row r="31">
      <c r="A31" s="4" t="inlineStr">
        <is>
          <t>Alvogen [Member]</t>
        </is>
      </c>
    </row>
    <row r="32">
      <c r="A32" s="3" t="inlineStr">
        <is>
          <t>Revenue From Contract With Customer [Line Items]</t>
        </is>
      </c>
    </row>
    <row r="33">
      <c r="A33" s="4" t="inlineStr">
        <is>
          <t>Upfront payment</t>
        </is>
      </c>
      <c r="F33" s="5" t="n">
        <v>300000</v>
      </c>
      <c r="I33" s="6" t="n">
        <v>300000</v>
      </c>
    </row>
    <row r="34">
      <c r="A34" s="4" t="inlineStr">
        <is>
          <t>Percentage of tiered royalties on gross profits increases if A rating is achieved</t>
        </is>
      </c>
      <c r="I34" s="4" t="inlineStr">
        <is>
          <t>50.00%</t>
        </is>
      </c>
    </row>
    <row r="35">
      <c r="A35" s="4" t="inlineStr">
        <is>
          <t>Revenue</t>
        </is>
      </c>
      <c r="F35" s="5" t="n">
        <v>382000</v>
      </c>
      <c r="H35" s="5" t="n">
        <v>250000</v>
      </c>
      <c r="I35" s="6" t="n">
        <v>514000</v>
      </c>
      <c r="J35" s="5" t="n">
        <v>3550000</v>
      </c>
    </row>
    <row r="36">
      <c r="A36" s="4" t="inlineStr">
        <is>
          <t>Alvogen [Member] | License and Service [Member]</t>
        </is>
      </c>
    </row>
    <row r="37">
      <c r="A37" s="3" t="inlineStr">
        <is>
          <t>Revenue From Contract With Customer [Line Items]</t>
        </is>
      </c>
    </row>
    <row r="38">
      <c r="A38" s="4" t="inlineStr">
        <is>
          <t>Revenue</t>
        </is>
      </c>
      <c r="F38" s="5" t="n">
        <v>382000</v>
      </c>
      <c r="H38" s="5" t="n">
        <v>250000</v>
      </c>
      <c r="I38" s="5" t="n">
        <v>382000</v>
      </c>
      <c r="J38" s="5" t="n">
        <v>3550000</v>
      </c>
    </row>
    <row r="39">
      <c r="A39" s="4" t="inlineStr">
        <is>
          <t>Alvogen [Member] | ASU 606 [Member]</t>
        </is>
      </c>
    </row>
    <row r="40">
      <c r="A40" s="3" t="inlineStr">
        <is>
          <t>Revenue From Contract With Customer [Line Items]</t>
        </is>
      </c>
    </row>
    <row r="41">
      <c r="A41" s="4" t="inlineStr">
        <is>
          <t>Upfront payment</t>
        </is>
      </c>
      <c r="L41" s="5" t="n">
        <v>2500000</v>
      </c>
    </row>
    <row r="42">
      <c r="A42" s="4" t="inlineStr">
        <is>
          <t>Adjusted transaction price for non-refundable cash proceeds and milestones received</t>
        </is>
      </c>
      <c r="K42" s="5" t="n">
        <v>11200000</v>
      </c>
    </row>
    <row r="43">
      <c r="A43" s="4" t="inlineStr">
        <is>
          <t>Revenue</t>
        </is>
      </c>
      <c r="K43" s="5" t="n">
        <v>11200000</v>
      </c>
    </row>
    <row r="44">
      <c r="A44" s="4" t="inlineStr">
        <is>
          <t>Adjusted transaction price for royalties earned</t>
        </is>
      </c>
      <c r="I44" s="5" t="n">
        <v>400000</v>
      </c>
    </row>
    <row r="45">
      <c r="A45" s="4" t="inlineStr">
        <is>
          <t>Contract with customer recorded as receivable</t>
        </is>
      </c>
      <c r="F45" s="5" t="n">
        <v>400000</v>
      </c>
      <c r="I45" s="6" t="n">
        <v>400000</v>
      </c>
    </row>
    <row r="46">
      <c r="A46" s="4" t="inlineStr">
        <is>
          <t>Alvogen [Member] | ASU 606 [Member] | License to Intellectual Property [Member]</t>
        </is>
      </c>
    </row>
    <row r="47">
      <c r="A47" s="3" t="inlineStr">
        <is>
          <t>Revenue From Contract With Customer [Line Items]</t>
        </is>
      </c>
    </row>
    <row r="48">
      <c r="A48" s="4" t="inlineStr">
        <is>
          <t>Percentage of transaction price allocable to performance obligation</t>
        </is>
      </c>
      <c r="I48" s="4" t="inlineStr">
        <is>
          <t>89.00%</t>
        </is>
      </c>
    </row>
    <row r="49">
      <c r="A49" s="4" t="inlineStr">
        <is>
          <t>Alvogen [Member] | ASU 606 [Member] | Development Services Performance Obligation [Member]</t>
        </is>
      </c>
    </row>
    <row r="50">
      <c r="A50" s="3" t="inlineStr">
        <is>
          <t>Revenue From Contract With Customer [Line Items]</t>
        </is>
      </c>
    </row>
    <row r="51">
      <c r="A51" s="4" t="inlineStr">
        <is>
          <t>Percentage of transaction price allocable to performance obligation</t>
        </is>
      </c>
      <c r="I51" s="4" t="inlineStr">
        <is>
          <t>11.00%</t>
        </is>
      </c>
    </row>
    <row r="52">
      <c r="A52" s="4" t="inlineStr">
        <is>
          <t>Alvogen [Member] | ASU 606 [Member] | License and Service [Member]</t>
        </is>
      </c>
    </row>
    <row r="53">
      <c r="A53" s="3" t="inlineStr">
        <is>
          <t>Revenue From Contract With Customer [Line Items]</t>
        </is>
      </c>
    </row>
    <row r="54">
      <c r="A54" s="4" t="inlineStr">
        <is>
          <t>Upfront payment</t>
        </is>
      </c>
      <c r="F54" s="5" t="n">
        <v>300000</v>
      </c>
      <c r="H54" s="5" t="n">
        <v>2500000</v>
      </c>
      <c r="I54" s="6" t="n">
        <v>300000</v>
      </c>
      <c r="J54" s="5" t="n">
        <v>2500000</v>
      </c>
    </row>
    <row r="55">
      <c r="A55" s="4" t="inlineStr">
        <is>
          <t>Revenue</t>
        </is>
      </c>
      <c r="F55" s="5" t="n">
        <v>400000</v>
      </c>
      <c r="H55" s="5" t="n">
        <v>300000</v>
      </c>
      <c r="I55" s="5" t="n">
        <v>500000</v>
      </c>
      <c r="J55" s="5" t="n">
        <v>3600000</v>
      </c>
    </row>
    <row r="56">
      <c r="A56" s="4" t="inlineStr">
        <is>
          <t>Alvogen [Member] | ASU 606 [Member] | PF708 Drug Substance Batches and Pen Components [Member]</t>
        </is>
      </c>
    </row>
    <row r="57">
      <c r="A57" s="3" t="inlineStr">
        <is>
          <t>Revenue From Contract With Customer [Line Items]</t>
        </is>
      </c>
    </row>
    <row r="58">
      <c r="A58" s="4" t="inlineStr">
        <is>
          <t>Contract consideration price</t>
        </is>
      </c>
      <c r="P58" s="6" t="n">
        <v>2300000</v>
      </c>
    </row>
    <row r="59">
      <c r="A59" s="4" t="inlineStr">
        <is>
          <t>Revenue</t>
        </is>
      </c>
      <c r="G59" s="6" t="n">
        <v>2300000</v>
      </c>
    </row>
    <row r="60">
      <c r="A60" s="4" t="inlineStr">
        <is>
          <t>Alvogen [Member] | EU, MENA and ROW Agreements [Member]</t>
        </is>
      </c>
    </row>
    <row r="61">
      <c r="A61" s="3" t="inlineStr">
        <is>
          <t>Revenue From Contract With Customer [Line Items]</t>
        </is>
      </c>
    </row>
    <row r="62">
      <c r="A62" s="4" t="inlineStr">
        <is>
          <t>Upfront payment</t>
        </is>
      </c>
      <c r="C62" s="6" t="n">
        <v>1400000</v>
      </c>
      <c r="F62" s="5" t="n">
        <v>2900000</v>
      </c>
      <c r="I62" s="6" t="n">
        <v>2900000</v>
      </c>
    </row>
    <row r="63">
      <c r="A63" s="4" t="inlineStr">
        <is>
          <t>Upfront and milestone payments</t>
        </is>
      </c>
      <c r="C63" s="6" t="n">
        <v>1500000</v>
      </c>
    </row>
    <row r="64">
      <c r="A64" s="4" t="inlineStr">
        <is>
          <t>Percentage of gross profit received from geography basis</t>
        </is>
      </c>
      <c r="C64" s="4" t="inlineStr">
        <is>
          <t>60.00%</t>
        </is>
      </c>
    </row>
    <row r="65">
      <c r="A65" s="4" t="inlineStr">
        <is>
          <t>Alvogen [Member] | Maximum [Member]</t>
        </is>
      </c>
    </row>
    <row r="66">
      <c r="A66" s="3" t="inlineStr">
        <is>
          <t>Revenue From Contract With Customer [Line Items]</t>
        </is>
      </c>
    </row>
    <row r="67">
      <c r="A67" s="4" t="inlineStr">
        <is>
          <t>Percentage eligible to receive tiered royalties on gross profits</t>
        </is>
      </c>
      <c r="I67" s="4" t="inlineStr">
        <is>
          <t>40.00%</t>
        </is>
      </c>
    </row>
    <row r="68">
      <c r="A68" s="4" t="inlineStr">
        <is>
          <t>Alvogen [Member] | Minimum [Member]</t>
        </is>
      </c>
    </row>
    <row r="69">
      <c r="A69" s="3" t="inlineStr">
        <is>
          <t>Revenue From Contract With Customer [Line Items]</t>
        </is>
      </c>
    </row>
    <row r="70">
      <c r="A70" s="4" t="inlineStr">
        <is>
          <t>Percentage eligible to receive tiered royalties on gross profits</t>
        </is>
      </c>
      <c r="I70" s="4" t="inlineStr">
        <is>
          <t>25.00%</t>
        </is>
      </c>
    </row>
    <row r="71">
      <c r="A71" s="4" t="inlineStr">
        <is>
          <t>Alvogen [Member] | Impact of Changes on Accounting Policies Balances without Adoption of ASU 606 [Member]</t>
        </is>
      </c>
    </row>
    <row r="72">
      <c r="A72" s="3" t="inlineStr">
        <is>
          <t>Revenue From Contract With Customer [Line Items]</t>
        </is>
      </c>
    </row>
    <row r="73">
      <c r="A73" s="4" t="inlineStr">
        <is>
          <t>Upfront payment</t>
        </is>
      </c>
      <c r="D73" s="6" t="n">
        <v>2500000</v>
      </c>
    </row>
    <row r="74">
      <c r="A74" s="4" t="inlineStr">
        <is>
          <t>Alvogen [Member] | Impact of Changes on Accounting Policies Balances without Adoption of ASU 606 [Member] | Maximum [Member]</t>
        </is>
      </c>
    </row>
    <row r="75">
      <c r="A75" s="3" t="inlineStr">
        <is>
          <t>Revenue From Contract With Customer [Line Items]</t>
        </is>
      </c>
    </row>
    <row r="76">
      <c r="A76" s="4" t="inlineStr">
        <is>
          <t>Milestone payment</t>
        </is>
      </c>
      <c r="D76" s="6" t="n">
        <v>25000000</v>
      </c>
    </row>
    <row r="77">
      <c r="A77" s="4" t="inlineStr">
        <is>
          <t>NT Pharma Agreement [Member] | ASU 606 [Member] | License and Service [Member]</t>
        </is>
      </c>
    </row>
    <row r="78">
      <c r="A78" s="3" t="inlineStr">
        <is>
          <t>Revenue From Contract With Customer [Line Items]</t>
        </is>
      </c>
    </row>
    <row r="79">
      <c r="A79" s="4" t="inlineStr">
        <is>
          <t>Revenue</t>
        </is>
      </c>
      <c r="F79" s="5" t="n">
        <v>0</v>
      </c>
      <c r="H79" s="5" t="n">
        <v>0</v>
      </c>
      <c r="I79" s="6" t="n">
        <v>0</v>
      </c>
      <c r="J79" s="5" t="n">
        <v>0</v>
      </c>
    </row>
    <row r="80">
      <c r="A80" s="4" t="inlineStr">
        <is>
          <t>NT Pharma Agreement [Member] | Impact of Changes on Accounting Policies Balances without Adoption of ASU 606 [Member]</t>
        </is>
      </c>
    </row>
    <row r="81">
      <c r="A81" s="3" t="inlineStr">
        <is>
          <t>Revenue From Contract With Customer [Line Items]</t>
        </is>
      </c>
    </row>
    <row r="82">
      <c r="A82" s="4" t="inlineStr">
        <is>
          <t>Upfront payment</t>
        </is>
      </c>
      <c r="K82" s="5" t="n">
        <v>2500000</v>
      </c>
    </row>
    <row r="83">
      <c r="A83" s="4" t="inlineStr">
        <is>
          <t>NT Pharma Agreement [Member] | Impact of Changes on Accounting Policies Balances without Adoption of ASU 606 [Member]</t>
        </is>
      </c>
    </row>
    <row r="84">
      <c r="A84" s="3" t="inlineStr">
        <is>
          <t>Revenue From Contract With Customer [Line Items]</t>
        </is>
      </c>
    </row>
    <row r="85">
      <c r="A85" s="4" t="inlineStr">
        <is>
          <t>Upfront payment</t>
        </is>
      </c>
      <c r="L85" s="5" t="n">
        <v>2500000</v>
      </c>
    </row>
    <row r="86">
      <c r="A86" s="4" t="inlineStr">
        <is>
          <t>NT Pharma Agreement [Member] | Impact of Changes on Accounting Policies Balances without Adoption of ASU 606 [Member] | Research and Development, Regulatory and Sales Related Milestones And Receive Royalties on Net Product Sales [Member]</t>
        </is>
      </c>
    </row>
    <row r="87">
      <c r="A87" s="3" t="inlineStr">
        <is>
          <t>Revenue From Contract With Customer [Line Items]</t>
        </is>
      </c>
    </row>
    <row r="88">
      <c r="A88" s="4" t="inlineStr">
        <is>
          <t>Milestone payment</t>
        </is>
      </c>
      <c r="L88" s="5" t="n">
        <v>22500000</v>
      </c>
    </row>
    <row r="89">
      <c r="A89" s="4" t="inlineStr">
        <is>
          <t>Jazz Pharmaceuticals Ireland Limited [Member]</t>
        </is>
      </c>
    </row>
    <row r="90">
      <c r="A90" s="3" t="inlineStr">
        <is>
          <t>Revenue From Contract With Customer [Line Items]</t>
        </is>
      </c>
    </row>
    <row r="91">
      <c r="A91" s="4" t="inlineStr">
        <is>
          <t>Revenue</t>
        </is>
      </c>
      <c r="H91" s="5" t="n">
        <v>905000</v>
      </c>
      <c r="J91" s="5" t="n">
        <v>2742000</v>
      </c>
    </row>
    <row r="92">
      <c r="A92" s="4" t="inlineStr">
        <is>
          <t>Jazz Pharmaceuticals Ireland Limited [Member] | License and Service [Member]</t>
        </is>
      </c>
    </row>
    <row r="93">
      <c r="A93" s="3" t="inlineStr">
        <is>
          <t>Revenue From Contract With Customer [Line Items]</t>
        </is>
      </c>
    </row>
    <row r="94">
      <c r="A94" s="4" t="inlineStr">
        <is>
          <t>Upfront payment</t>
        </is>
      </c>
      <c r="K94" s="5" t="n">
        <v>2700000</v>
      </c>
    </row>
    <row r="95">
      <c r="A95" s="4" t="inlineStr">
        <is>
          <t>Revenue</t>
        </is>
      </c>
      <c r="H95" s="5" t="n">
        <v>905000</v>
      </c>
      <c r="J95" s="5" t="n">
        <v>2742000</v>
      </c>
    </row>
    <row r="96">
      <c r="A96" s="4" t="inlineStr">
        <is>
          <t>Revenue</t>
        </is>
      </c>
      <c r="K96" s="5" t="n">
        <v>28700000</v>
      </c>
    </row>
    <row r="97">
      <c r="A97" s="4" t="inlineStr">
        <is>
          <t>Jazz Pharmaceuticals Ireland Limited [Member] | ASU 606 [Member]</t>
        </is>
      </c>
    </row>
    <row r="98">
      <c r="A98" s="3" t="inlineStr">
        <is>
          <t>Revenue From Contract With Customer [Line Items]</t>
        </is>
      </c>
    </row>
    <row r="99">
      <c r="A99" s="4" t="inlineStr">
        <is>
          <t>Upfront payment</t>
        </is>
      </c>
      <c r="B99" s="5" t="n">
        <v>2700000</v>
      </c>
    </row>
    <row r="100">
      <c r="A100" s="4" t="inlineStr">
        <is>
          <t>Revenue</t>
        </is>
      </c>
      <c r="H100" s="6" t="n">
        <v>900000</v>
      </c>
      <c r="J100" s="6" t="n">
        <v>2700000</v>
      </c>
    </row>
    <row r="101">
      <c r="A101" s="4" t="inlineStr">
        <is>
          <t>Contract consideration price</t>
        </is>
      </c>
      <c r="B101" s="6" t="n">
        <v>36000000</v>
      </c>
    </row>
    <row r="102">
      <c r="A102" s="4" t="inlineStr">
        <is>
          <t>Jazz Pharmaceuticals Ireland Limited [Member] | ASU 606 [Member] | License and Service [Member]</t>
        </is>
      </c>
    </row>
    <row r="103">
      <c r="A103" s="3" t="inlineStr">
        <is>
          <t>Revenue From Contract With Customer [Line Items]</t>
        </is>
      </c>
    </row>
    <row r="104">
      <c r="A104" s="4" t="inlineStr">
        <is>
          <t>Upfront payment</t>
        </is>
      </c>
      <c r="F104" s="5" t="n">
        <v>0</v>
      </c>
      <c r="I104" s="5" t="n">
        <v>0</v>
      </c>
      <c r="K104" s="6" t="n">
        <v>0</v>
      </c>
    </row>
    <row r="105">
      <c r="A105" s="4" t="inlineStr">
        <is>
          <t>Revenue</t>
        </is>
      </c>
      <c r="L105" s="6" t="n">
        <v>33300000</v>
      </c>
    </row>
    <row r="106">
      <c r="A106" s="4" t="inlineStr">
        <is>
          <t>Revenue</t>
        </is>
      </c>
      <c r="F106" s="5" t="n">
        <v>0</v>
      </c>
      <c r="I106" s="6" t="n">
        <v>0</v>
      </c>
    </row>
    <row r="107">
      <c r="A107" s="4" t="inlineStr">
        <is>
          <t>Jazz Pharmaceuticals Ireland Limited [Member] | ASU 606 [Member] | Pegaspargase Product [Member]</t>
        </is>
      </c>
    </row>
    <row r="108">
      <c r="A108" s="3" t="inlineStr">
        <is>
          <t>Revenue From Contract With Customer [Line Items]</t>
        </is>
      </c>
    </row>
    <row r="109">
      <c r="A109" s="4" t="inlineStr">
        <is>
          <t>Percentage of transaction price allocable to performance obligation</t>
        </is>
      </c>
      <c r="I109" s="4" t="inlineStr">
        <is>
          <t>50.00%</t>
        </is>
      </c>
    </row>
    <row r="110">
      <c r="A110" s="4" t="inlineStr">
        <is>
          <t>Jazz Pharmaceuticals Ireland Limited [Member] | ASU 606 [Member] | PF743 Research and Development Activities and License Performance Obligation [Member]</t>
        </is>
      </c>
    </row>
    <row r="111">
      <c r="A111" s="3" t="inlineStr">
        <is>
          <t>Revenue From Contract With Customer [Line Items]</t>
        </is>
      </c>
    </row>
    <row r="112">
      <c r="A112" s="4" t="inlineStr">
        <is>
          <t>Percentage of transaction price allocable to performance obligation</t>
        </is>
      </c>
      <c r="I112" s="4" t="inlineStr">
        <is>
          <t>38.00%</t>
        </is>
      </c>
    </row>
    <row r="113">
      <c r="A113" s="4" t="inlineStr">
        <is>
          <t>Jazz Pharmaceuticals Ireland Limited [Member] | ASU 606 [Member] | PF745 Research and Development Activities and License Performance Obligation [Member]</t>
        </is>
      </c>
    </row>
    <row r="114">
      <c r="A114" s="3" t="inlineStr">
        <is>
          <t>Revenue From Contract With Customer [Line Items]</t>
        </is>
      </c>
    </row>
    <row r="115">
      <c r="A115" s="4" t="inlineStr">
        <is>
          <t>Percentage of transaction price allocable to performance obligation</t>
        </is>
      </c>
      <c r="I115" s="4" t="inlineStr">
        <is>
          <t>12.00%</t>
        </is>
      </c>
    </row>
    <row r="116">
      <c r="A116" s="4" t="inlineStr">
        <is>
          <t>Jazz Pharmaceuticals Ireland Limited [Member] | Amended Jazz Agreement [Member]</t>
        </is>
      </c>
    </row>
    <row r="117">
      <c r="A117" s="3" t="inlineStr">
        <is>
          <t>Revenue From Contract With Customer [Line Items]</t>
        </is>
      </c>
    </row>
    <row r="118">
      <c r="A118" s="4" t="inlineStr">
        <is>
          <t>Upfront payment</t>
        </is>
      </c>
      <c r="E118" s="6" t="n">
        <v>20000000</v>
      </c>
    </row>
    <row r="119">
      <c r="A119" s="4" t="inlineStr">
        <is>
          <t>Milestone payment</t>
        </is>
      </c>
      <c r="F119" s="6" t="n">
        <v>162500000</v>
      </c>
      <c r="I119" s="6" t="n">
        <v>162500000</v>
      </c>
    </row>
    <row r="120">
      <c r="A120" s="4" t="inlineStr">
        <is>
          <t>Revenue</t>
        </is>
      </c>
      <c r="I120" s="6" t="n">
        <v>62000000</v>
      </c>
    </row>
    <row r="121">
      <c r="A121" s="4" t="inlineStr">
        <is>
          <t>Upfront and potential milestone payments</t>
        </is>
      </c>
      <c r="E121" s="5" t="n">
        <v>224500000</v>
      </c>
    </row>
    <row r="122">
      <c r="A122" s="4" t="inlineStr">
        <is>
          <t>Upfront payments received in connection with milestone achievements</t>
        </is>
      </c>
      <c r="E122" s="5" t="n">
        <v>42000000</v>
      </c>
    </row>
    <row r="123">
      <c r="A123" s="4" t="inlineStr">
        <is>
          <t>Jazz Pharmaceuticals Ireland Limited [Member] | Research and Development, Regulatory and Sales Related Milestones [Member] | Maximum [Member] | Amended Jazz Agreement [Member]</t>
        </is>
      </c>
    </row>
    <row r="124">
      <c r="A124" s="3" t="inlineStr">
        <is>
          <t>Revenue From Contract With Customer [Line Items]</t>
        </is>
      </c>
    </row>
    <row r="125">
      <c r="A125" s="4" t="inlineStr">
        <is>
          <t>Milestone payment</t>
        </is>
      </c>
      <c r="E125" s="6" t="n">
        <v>16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781</v>
      </c>
      <c r="C4" s="6" t="n">
        <v>2811</v>
      </c>
      <c r="D4" s="6" t="n">
        <v>1463</v>
      </c>
      <c r="E4" s="6" t="n">
        <v>10673</v>
      </c>
    </row>
    <row r="5">
      <c r="A5" s="3" t="inlineStr">
        <is>
          <t>Cost of revenue</t>
        </is>
      </c>
    </row>
    <row r="6">
      <c r="A6" s="4" t="inlineStr">
        <is>
          <t>Total cost of revenue</t>
        </is>
      </c>
      <c r="B6" s="5" t="n">
        <v>680</v>
      </c>
      <c r="C6" s="5" t="n">
        <v>1119</v>
      </c>
      <c r="D6" s="5" t="n">
        <v>1020</v>
      </c>
      <c r="E6" s="5" t="n">
        <v>2686</v>
      </c>
    </row>
    <row r="7">
      <c r="A7" s="4" t="inlineStr">
        <is>
          <t>Gross profit</t>
        </is>
      </c>
      <c r="B7" s="5" t="n">
        <v>101</v>
      </c>
      <c r="C7" s="5" t="n">
        <v>1692</v>
      </c>
      <c r="D7" s="5" t="n">
        <v>443</v>
      </c>
      <c r="E7" s="5" t="n">
        <v>7987</v>
      </c>
    </row>
    <row r="8">
      <c r="A8" s="3" t="inlineStr">
        <is>
          <t>Operating expense</t>
        </is>
      </c>
    </row>
    <row r="9">
      <c r="A9" s="4" t="inlineStr">
        <is>
          <t>Research and development</t>
        </is>
      </c>
      <c r="B9" s="5" t="n">
        <v>5535</v>
      </c>
      <c r="C9" s="5" t="n">
        <v>4812</v>
      </c>
      <c r="D9" s="5" t="n">
        <v>11345</v>
      </c>
      <c r="E9" s="5" t="n">
        <v>12691</v>
      </c>
    </row>
    <row r="10">
      <c r="A10" s="4" t="inlineStr">
        <is>
          <t>Selling, general and administrative</t>
        </is>
      </c>
      <c r="B10" s="5" t="n">
        <v>4895</v>
      </c>
      <c r="C10" s="5" t="n">
        <v>4520</v>
      </c>
      <c r="D10" s="5" t="n">
        <v>9627</v>
      </c>
      <c r="E10" s="5" t="n">
        <v>9063</v>
      </c>
    </row>
    <row r="11">
      <c r="A11" s="4" t="inlineStr">
        <is>
          <t>Total operating expense</t>
        </is>
      </c>
      <c r="B11" s="5" t="n">
        <v>10430</v>
      </c>
      <c r="C11" s="5" t="n">
        <v>9332</v>
      </c>
      <c r="D11" s="5" t="n">
        <v>20972</v>
      </c>
      <c r="E11" s="5" t="n">
        <v>21754</v>
      </c>
    </row>
    <row r="12">
      <c r="A12" s="4" t="inlineStr">
        <is>
          <t>Net loss from operations</t>
        </is>
      </c>
      <c r="B12" s="5" t="n">
        <v>-10329</v>
      </c>
      <c r="C12" s="5" t="n">
        <v>-7640</v>
      </c>
      <c r="D12" s="5" t="n">
        <v>-20529</v>
      </c>
      <c r="E12" s="5" t="n">
        <v>-13767</v>
      </c>
    </row>
    <row r="13">
      <c r="A13" s="4" t="inlineStr">
        <is>
          <t>Other income, net</t>
        </is>
      </c>
      <c r="B13" s="5" t="n">
        <v>3</v>
      </c>
      <c r="C13" s="5" t="n">
        <v>71</v>
      </c>
      <c r="D13" s="5" t="n">
        <v>51</v>
      </c>
      <c r="E13" s="5" t="n">
        <v>140</v>
      </c>
    </row>
    <row r="14">
      <c r="A14" s="4" t="inlineStr">
        <is>
          <t>Net loss from before income taxes</t>
        </is>
      </c>
      <c r="B14" s="5" t="n">
        <v>-10326</v>
      </c>
      <c r="C14" s="5" t="n">
        <v>-7569</v>
      </c>
      <c r="D14" s="5" t="n">
        <v>-20478</v>
      </c>
      <c r="E14" s="5" t="n">
        <v>-13627</v>
      </c>
    </row>
    <row r="15">
      <c r="A15" s="4" t="inlineStr">
        <is>
          <t>Income tax provision</t>
        </is>
      </c>
      <c r="B15" s="5" t="n">
        <v>5</v>
      </c>
      <c r="D15" s="5" t="n">
        <v>4</v>
      </c>
      <c r="E15" s="5" t="n">
        <v>1</v>
      </c>
    </row>
    <row r="16">
      <c r="A16" s="4" t="inlineStr">
        <is>
          <t>Net loss</t>
        </is>
      </c>
      <c r="B16" s="6" t="n">
        <v>-10331</v>
      </c>
      <c r="C16" s="6" t="n">
        <v>-7569</v>
      </c>
      <c r="D16" s="6" t="n">
        <v>-20482</v>
      </c>
      <c r="E16" s="6" t="n">
        <v>-13628</v>
      </c>
    </row>
    <row r="17">
      <c r="A17" s="3" t="inlineStr">
        <is>
          <t>Net loss per common share:</t>
        </is>
      </c>
    </row>
    <row r="18">
      <c r="A18" s="4" t="inlineStr">
        <is>
          <t>Basic and diluted</t>
        </is>
      </c>
      <c r="B18" s="8" t="n">
        <v>-0.3</v>
      </c>
      <c r="C18" s="8" t="n">
        <v>-0.24</v>
      </c>
      <c r="D18" s="8" t="n">
        <v>-0.61</v>
      </c>
      <c r="E18" s="8" t="n">
        <v>-0.43</v>
      </c>
    </row>
    <row r="19">
      <c r="A19" s="3" t="inlineStr">
        <is>
          <t>Weighted-average common shares used in calculating net loss per share:</t>
        </is>
      </c>
    </row>
    <row r="20">
      <c r="A20" s="4" t="inlineStr">
        <is>
          <t>Basic and diluted</t>
        </is>
      </c>
      <c r="B20" s="5" t="n">
        <v>34291</v>
      </c>
      <c r="C20" s="5" t="n">
        <v>31527</v>
      </c>
      <c r="D20" s="5" t="n">
        <v>33721</v>
      </c>
      <c r="E20" s="5" t="n">
        <v>31503</v>
      </c>
    </row>
    <row r="21">
      <c r="A21" s="4" t="inlineStr">
        <is>
          <t>License and Service [Member]</t>
        </is>
      </c>
    </row>
    <row r="22">
      <c r="A22" s="3" t="inlineStr">
        <is>
          <t>Revenue</t>
        </is>
      </c>
    </row>
    <row r="23">
      <c r="A23" s="4" t="inlineStr">
        <is>
          <t>Total revenue</t>
        </is>
      </c>
      <c r="B23" s="6" t="n">
        <v>741</v>
      </c>
      <c r="C23" s="6" t="n">
        <v>2196</v>
      </c>
      <c r="D23" s="6" t="n">
        <v>1042</v>
      </c>
      <c r="E23" s="6" t="n">
        <v>8790</v>
      </c>
    </row>
    <row r="24">
      <c r="A24" s="3" t="inlineStr">
        <is>
          <t>Cost of revenue</t>
        </is>
      </c>
    </row>
    <row r="25">
      <c r="A25" s="4" t="inlineStr">
        <is>
          <t>Total cost of revenue</t>
        </is>
      </c>
      <c r="B25" s="5" t="n">
        <v>652</v>
      </c>
      <c r="C25" s="5" t="n">
        <v>811</v>
      </c>
      <c r="D25" s="5" t="n">
        <v>893</v>
      </c>
      <c r="E25" s="5" t="n">
        <v>1713</v>
      </c>
    </row>
    <row r="26">
      <c r="A26" s="4" t="inlineStr">
        <is>
          <t>Product [Member]</t>
        </is>
      </c>
    </row>
    <row r="27">
      <c r="A27" s="3" t="inlineStr">
        <is>
          <t>Revenue</t>
        </is>
      </c>
    </row>
    <row r="28">
      <c r="A28" s="4" t="inlineStr">
        <is>
          <t>Total revenue</t>
        </is>
      </c>
      <c r="B28" s="5" t="n">
        <v>40</v>
      </c>
      <c r="C28" s="5" t="n">
        <v>615</v>
      </c>
      <c r="D28" s="5" t="n">
        <v>421</v>
      </c>
      <c r="E28" s="5" t="n">
        <v>1883</v>
      </c>
    </row>
    <row r="29">
      <c r="A29" s="3" t="inlineStr">
        <is>
          <t>Cost of revenue</t>
        </is>
      </c>
    </row>
    <row r="30">
      <c r="A30" s="4" t="inlineStr">
        <is>
          <t>Total cost of revenue</t>
        </is>
      </c>
      <c r="B30" s="6" t="n">
        <v>28</v>
      </c>
      <c r="C30" s="6" t="n">
        <v>308</v>
      </c>
      <c r="D30" s="6" t="n">
        <v>127</v>
      </c>
      <c r="E30" s="6" t="n">
        <v>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ignificant Revenue Generating Contracts - Schedule of Reconciles Transaction Price (Detail) $ in Millions</t>
        </is>
      </c>
      <c r="B1" s="2" t="inlineStr">
        <is>
          <t>6 Months Ended</t>
        </is>
      </c>
    </row>
    <row r="2">
      <c r="B2" s="2" t="inlineStr">
        <is>
          <t>Jun. 30, 2020USD ($)</t>
        </is>
      </c>
    </row>
    <row r="3">
      <c r="A3" s="4" t="inlineStr">
        <is>
          <t>Alvogen [Member] | US milestone; EU and MENA Upfront Payments [Member]</t>
        </is>
      </c>
    </row>
    <row r="4">
      <c r="A4" s="3" t="inlineStr">
        <is>
          <t>Revenue From Contract With Customer [Line Items]</t>
        </is>
      </c>
    </row>
    <row r="5">
      <c r="A5" s="4" t="inlineStr">
        <is>
          <t>Date included in Transaction Price</t>
        </is>
      </c>
      <c r="B5" s="4" t="inlineStr">
        <is>
          <t>2019-02</t>
        </is>
      </c>
    </row>
    <row r="6">
      <c r="A6" s="4" t="inlineStr">
        <is>
          <t>Transaction Price</t>
        </is>
      </c>
      <c r="B6" s="9" t="n">
        <v>3.3</v>
      </c>
    </row>
    <row r="7">
      <c r="A7" s="4" t="inlineStr">
        <is>
          <t>Cumulative Transaction Price</t>
        </is>
      </c>
      <c r="B7" s="9" t="n">
        <v>3.3</v>
      </c>
    </row>
    <row r="8">
      <c r="A8" s="4" t="inlineStr">
        <is>
          <t>Alvogen [Member] | EU Milestone [Member]</t>
        </is>
      </c>
    </row>
    <row r="9">
      <c r="A9" s="3" t="inlineStr">
        <is>
          <t>Revenue From Contract With Customer [Line Items]</t>
        </is>
      </c>
    </row>
    <row r="10">
      <c r="A10" s="4" t="inlineStr">
        <is>
          <t>Date included in Transaction Price</t>
        </is>
      </c>
      <c r="B10" s="4" t="inlineStr">
        <is>
          <t>2019-05</t>
        </is>
      </c>
    </row>
    <row r="11">
      <c r="A11" s="4" t="inlineStr">
        <is>
          <t>Transaction Price</t>
        </is>
      </c>
      <c r="B11" s="9" t="n">
        <v>0.3</v>
      </c>
    </row>
    <row r="12">
      <c r="A12" s="4" t="inlineStr">
        <is>
          <t>Cumulative Transaction Price</t>
        </is>
      </c>
      <c r="B12" s="10" t="n">
        <v>3.6</v>
      </c>
    </row>
    <row r="13">
      <c r="A13" s="4" t="inlineStr">
        <is>
          <t>Alvogen [Member] | US Upfront Payment and Milestone; ROW, EU, MENA Upfront Sublicense Fees and Milestones [Member]</t>
        </is>
      </c>
    </row>
    <row r="14">
      <c r="A14" s="3" t="inlineStr">
        <is>
          <t>Revenue From Contract With Customer [Line Items]</t>
        </is>
      </c>
    </row>
    <row r="15">
      <c r="A15" s="4" t="inlineStr">
        <is>
          <t>Transaction Price</t>
        </is>
      </c>
      <c r="B15" s="10" t="n">
        <v>7.6</v>
      </c>
    </row>
    <row r="16">
      <c r="A16" s="4" t="inlineStr">
        <is>
          <t>Cumulative Transaction Price</t>
        </is>
      </c>
      <c r="B16" s="9" t="n">
        <v>11.2</v>
      </c>
    </row>
    <row r="17">
      <c r="A17" s="4" t="inlineStr">
        <is>
          <t>Alvogen [Member] | US Upfront Payment and Milestone; ROW, EU, MENA Upfront Sublicense Fees and Milestones [Member] | Minimum [Member]</t>
        </is>
      </c>
    </row>
    <row r="18">
      <c r="A18" s="3" t="inlineStr">
        <is>
          <t>Revenue From Contract With Customer [Line Items]</t>
        </is>
      </c>
    </row>
    <row r="19">
      <c r="A19" s="4" t="inlineStr">
        <is>
          <t>Date included in Transaction Price</t>
        </is>
      </c>
      <c r="B19" s="4" t="inlineStr">
        <is>
          <t>2019-10</t>
        </is>
      </c>
    </row>
    <row r="20">
      <c r="A20" s="4" t="inlineStr">
        <is>
          <t>Alvogen [Member] | US Upfront Payment and Milestone; ROW, EU, MENA Upfront Sublicense Fees and Milestones [Member] | Maximum [Member]</t>
        </is>
      </c>
    </row>
    <row r="21">
      <c r="A21" s="3" t="inlineStr">
        <is>
          <t>Revenue From Contract With Customer [Line Items]</t>
        </is>
      </c>
    </row>
    <row r="22">
      <c r="A22" s="4" t="inlineStr">
        <is>
          <t>Date included in Transaction Price</t>
        </is>
      </c>
      <c r="B22" s="4" t="inlineStr">
        <is>
          <t>2019-12</t>
        </is>
      </c>
    </row>
    <row r="23">
      <c r="A23" s="4" t="inlineStr">
        <is>
          <t>Alvogen [Member] | Sales Royalties [Member]</t>
        </is>
      </c>
    </row>
    <row r="24">
      <c r="A24" s="3" t="inlineStr">
        <is>
          <t>Revenue From Contract With Customer [Line Items]</t>
        </is>
      </c>
    </row>
    <row r="25">
      <c r="A25" s="4" t="inlineStr">
        <is>
          <t>Date included in Transaction Price</t>
        </is>
      </c>
      <c r="B25" s="4" t="inlineStr">
        <is>
          <t>2020-06</t>
        </is>
      </c>
    </row>
    <row r="26">
      <c r="A26" s="4" t="inlineStr">
        <is>
          <t>Transaction Price</t>
        </is>
      </c>
      <c r="B26" s="9" t="n">
        <v>0.4</v>
      </c>
    </row>
    <row r="27">
      <c r="A27" s="4" t="inlineStr">
        <is>
          <t>Cumulative Transaction Price</t>
        </is>
      </c>
      <c r="B27" s="10" t="n">
        <v>11.5</v>
      </c>
    </row>
    <row r="28">
      <c r="A28" s="4" t="inlineStr">
        <is>
          <t>Alvogen [Member] | ROW Sublicense Fees [Member]</t>
        </is>
      </c>
    </row>
    <row r="29">
      <c r="A29" s="3" t="inlineStr">
        <is>
          <t>Revenue From Contract With Customer [Line Items]</t>
        </is>
      </c>
    </row>
    <row r="30">
      <c r="A30" s="4" t="inlineStr">
        <is>
          <t>Transaction Price</t>
        </is>
      </c>
      <c r="B30" s="10" t="n">
        <v>0.3</v>
      </c>
    </row>
    <row r="31">
      <c r="A31" s="4" t="inlineStr">
        <is>
          <t>Alvogen [Member] | Remaining Development, Regulatory, and Sales-based Milestones [Member]</t>
        </is>
      </c>
    </row>
    <row r="32">
      <c r="A32" s="3" t="inlineStr">
        <is>
          <t>Revenue From Contract With Customer [Line Items]</t>
        </is>
      </c>
    </row>
    <row r="33">
      <c r="A33" s="4" t="inlineStr">
        <is>
          <t>Transaction Price</t>
        </is>
      </c>
      <c r="B33" s="10" t="n">
        <v>16.5</v>
      </c>
    </row>
    <row r="34">
      <c r="A34" s="4" t="inlineStr">
        <is>
          <t>Jazz Pharmaceuticals Ireland Limited [Member] | Remaining Development, Regulatory, and Sales-based Milestones [Member]</t>
        </is>
      </c>
    </row>
    <row r="35">
      <c r="A35" s="3" t="inlineStr">
        <is>
          <t>Revenue From Contract With Customer [Line Items]</t>
        </is>
      </c>
    </row>
    <row r="36">
      <c r="A36" s="4" t="inlineStr">
        <is>
          <t>Transaction Price</t>
        </is>
      </c>
      <c r="B36" s="10" t="n">
        <v>162.5</v>
      </c>
    </row>
    <row r="37">
      <c r="A37" s="4" t="inlineStr">
        <is>
          <t>Jazz Pharmaceuticals Ireland Limited [Member] | Upfront Payments and Development Milestones [Member]</t>
        </is>
      </c>
    </row>
    <row r="38">
      <c r="A38" s="3" t="inlineStr">
        <is>
          <t>Revenue From Contract With Customer [Line Items]</t>
        </is>
      </c>
    </row>
    <row r="39">
      <c r="A39" s="4" t="inlineStr">
        <is>
          <t>Transaction Price</t>
        </is>
      </c>
      <c r="B39" s="5" t="n">
        <v>36</v>
      </c>
    </row>
    <row r="40">
      <c r="A40" s="4" t="inlineStr">
        <is>
          <t>Cumulative Transaction Price</t>
        </is>
      </c>
      <c r="B40" s="6" t="n">
        <v>36</v>
      </c>
    </row>
    <row r="41">
      <c r="A41" s="4" t="inlineStr">
        <is>
          <t>Jazz Pharmaceuticals Ireland Limited [Member] | Upfront Payments and Development Milestones [Member] | Minimum [Member]</t>
        </is>
      </c>
    </row>
    <row r="42">
      <c r="A42" s="3" t="inlineStr">
        <is>
          <t>Revenue From Contract With Customer [Line Items]</t>
        </is>
      </c>
    </row>
    <row r="43">
      <c r="A43" s="4" t="inlineStr">
        <is>
          <t>Date included in Transaction Price</t>
        </is>
      </c>
      <c r="B43" s="4" t="inlineStr">
        <is>
          <t>2016-07</t>
        </is>
      </c>
    </row>
    <row r="44">
      <c r="A44" s="4" t="inlineStr">
        <is>
          <t>Jazz Pharmaceuticals Ireland Limited [Member] | Upfront Payments and Development Milestones [Member] | Maximum [Member]</t>
        </is>
      </c>
    </row>
    <row r="45">
      <c r="A45" s="3" t="inlineStr">
        <is>
          <t>Revenue From Contract With Customer [Line Items]</t>
        </is>
      </c>
    </row>
    <row r="46">
      <c r="A46" s="4" t="inlineStr">
        <is>
          <t>Date included in Transaction Price</t>
        </is>
      </c>
      <c r="B46" s="4" t="inlineStr">
        <is>
          <t>2018-06</t>
        </is>
      </c>
    </row>
    <row r="47">
      <c r="A47" s="4" t="inlineStr">
        <is>
          <t>Jazz Pharmaceuticals Ireland Limited [Member] | Materials Milestone with Transaction Date September 2019 [Member]</t>
        </is>
      </c>
    </row>
    <row r="48">
      <c r="A48" s="3" t="inlineStr">
        <is>
          <t>Revenue From Contract With Customer [Line Items]</t>
        </is>
      </c>
    </row>
    <row r="49">
      <c r="A49" s="4" t="inlineStr">
        <is>
          <t>Date included in Transaction Price</t>
        </is>
      </c>
      <c r="B49" s="4" t="inlineStr">
        <is>
          <t>2019-09</t>
        </is>
      </c>
    </row>
    <row r="50">
      <c r="A50" s="4" t="inlineStr">
        <is>
          <t>Transaction Price</t>
        </is>
      </c>
      <c r="B50" s="6" t="n">
        <v>11</v>
      </c>
    </row>
    <row r="51">
      <c r="A51" s="4" t="inlineStr">
        <is>
          <t>Cumulative Transaction Price</t>
        </is>
      </c>
      <c r="B51" s="6" t="n">
        <v>47</v>
      </c>
    </row>
    <row r="52">
      <c r="A52" s="4" t="inlineStr">
        <is>
          <t>Jazz Pharmaceuticals Ireland Limited [Member] | Materials Milestone with Transaction Date December 2019 [Member]</t>
        </is>
      </c>
    </row>
    <row r="53">
      <c r="A53" s="3" t="inlineStr">
        <is>
          <t>Revenue From Contract With Customer [Line Items]</t>
        </is>
      </c>
    </row>
    <row r="54">
      <c r="A54" s="4" t="inlineStr">
        <is>
          <t>Date included in Transaction Price</t>
        </is>
      </c>
      <c r="B54" s="4" t="inlineStr">
        <is>
          <t>2019-12</t>
        </is>
      </c>
    </row>
    <row r="55">
      <c r="A55" s="4" t="inlineStr">
        <is>
          <t>Transaction Price</t>
        </is>
      </c>
      <c r="B55" s="6" t="n">
        <v>15</v>
      </c>
    </row>
    <row r="56">
      <c r="A56" s="4" t="inlineStr">
        <is>
          <t>Cumulative Transaction Price</t>
        </is>
      </c>
      <c r="B56" s="6" t="n">
        <v>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 based compensation expense</t>
        </is>
      </c>
      <c r="B4" s="6" t="n">
        <v>947</v>
      </c>
      <c r="C4" s="6" t="n">
        <v>770</v>
      </c>
      <c r="D4" s="6" t="n">
        <v>1825</v>
      </c>
      <c r="E4" s="6" t="n">
        <v>1547</v>
      </c>
    </row>
    <row r="5">
      <c r="A5" s="4" t="inlineStr">
        <is>
          <t>Cost of Revenues [Member]</t>
        </is>
      </c>
    </row>
    <row r="6">
      <c r="A6" s="3" t="inlineStr">
        <is>
          <t>Share-based Compensation Arrangement by Share-based Payment Award, Compensation Cost [Line Items]</t>
        </is>
      </c>
    </row>
    <row r="7">
      <c r="A7" s="4" t="inlineStr">
        <is>
          <t>Stock based compensation expense</t>
        </is>
      </c>
      <c r="B7" s="5" t="n">
        <v>106</v>
      </c>
      <c r="C7" s="5" t="n">
        <v>47</v>
      </c>
      <c r="D7" s="5" t="n">
        <v>132</v>
      </c>
      <c r="E7" s="5" t="n">
        <v>80</v>
      </c>
    </row>
    <row r="8">
      <c r="A8" s="4" t="inlineStr">
        <is>
          <t>Research and Development [Member]</t>
        </is>
      </c>
    </row>
    <row r="9">
      <c r="A9" s="3" t="inlineStr">
        <is>
          <t>Share-based Compensation Arrangement by Share-based Payment Award, Compensation Cost [Line Items]</t>
        </is>
      </c>
    </row>
    <row r="10">
      <c r="A10" s="4" t="inlineStr">
        <is>
          <t>Stock based compensation expense</t>
        </is>
      </c>
      <c r="B10" s="5" t="n">
        <v>357</v>
      </c>
      <c r="C10" s="5" t="n">
        <v>330</v>
      </c>
      <c r="D10" s="5" t="n">
        <v>770</v>
      </c>
      <c r="E10" s="5" t="n">
        <v>712</v>
      </c>
    </row>
    <row r="11">
      <c r="A11" s="4" t="inlineStr">
        <is>
          <t>Selling, General and Administrative [Member]</t>
        </is>
      </c>
    </row>
    <row r="12">
      <c r="A12" s="3" t="inlineStr">
        <is>
          <t>Share-based Compensation Arrangement by Share-based Payment Award, Compensation Cost [Line Items]</t>
        </is>
      </c>
    </row>
    <row r="13">
      <c r="A13" s="4" t="inlineStr">
        <is>
          <t>Stock based compensation expense</t>
        </is>
      </c>
      <c r="B13" s="5" t="n">
        <v>484</v>
      </c>
      <c r="C13" s="5" t="n">
        <v>393</v>
      </c>
      <c r="D13" s="5" t="n">
        <v>923</v>
      </c>
      <c r="E13" s="5" t="n">
        <v>755</v>
      </c>
    </row>
    <row r="14">
      <c r="A14" s="4" t="inlineStr">
        <is>
          <t>Stock Options [Member]</t>
        </is>
      </c>
    </row>
    <row r="15">
      <c r="A15" s="3" t="inlineStr">
        <is>
          <t>Share-based Compensation Arrangement by Share-based Payment Award, Compensation Cost [Line Items]</t>
        </is>
      </c>
    </row>
    <row r="16">
      <c r="A16" s="4" t="inlineStr">
        <is>
          <t>Stock based compensation expense</t>
        </is>
      </c>
      <c r="B16" s="5" t="n">
        <v>893</v>
      </c>
      <c r="C16" s="5" t="n">
        <v>749</v>
      </c>
      <c r="D16" s="5" t="n">
        <v>1729</v>
      </c>
      <c r="E16" s="5" t="n">
        <v>1511</v>
      </c>
    </row>
    <row r="17">
      <c r="A17" s="4" t="inlineStr">
        <is>
          <t>Employee Stock Purchase Plan [Member]</t>
        </is>
      </c>
    </row>
    <row r="18">
      <c r="A18" s="3" t="inlineStr">
        <is>
          <t>Share-based Compensation Arrangement by Share-based Payment Award, Compensation Cost [Line Items]</t>
        </is>
      </c>
    </row>
    <row r="19">
      <c r="A19" s="4" t="inlineStr">
        <is>
          <t>Stock based compensation expense</t>
        </is>
      </c>
      <c r="B19" s="6" t="n">
        <v>54</v>
      </c>
      <c r="C19" s="6" t="n">
        <v>21</v>
      </c>
      <c r="D19" s="6" t="n">
        <v>96</v>
      </c>
      <c r="E19" s="6" t="n">
        <v>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Company's Stock Option Activity (Detail) - USD ($) $ / shares in Units, shares in Thousands, $ in Thousands</t>
        </is>
      </c>
      <c r="B1" s="2" t="inlineStr">
        <is>
          <t>6 Months Ended</t>
        </is>
      </c>
    </row>
    <row r="2">
      <c r="B2" s="2" t="inlineStr">
        <is>
          <t>Jun. 30, 2020</t>
        </is>
      </c>
    </row>
    <row r="3">
      <c r="A3" s="3" t="inlineStr">
        <is>
          <t>Share-based Compensation Arrangement by Share-based Payment Award, Options, Outstanding [Roll Forward]</t>
        </is>
      </c>
    </row>
    <row r="4">
      <c r="A4" s="4" t="inlineStr">
        <is>
          <t>Number of Options, beginning balance</t>
        </is>
      </c>
      <c r="B4" s="5" t="n">
        <v>4003</v>
      </c>
    </row>
    <row r="5">
      <c r="A5" s="4" t="inlineStr">
        <is>
          <t>Number of Options, Granted</t>
        </is>
      </c>
      <c r="B5" s="5" t="n">
        <v>1114</v>
      </c>
    </row>
    <row r="6">
      <c r="A6" s="4" t="inlineStr">
        <is>
          <t>Number of Options, Exercised</t>
        </is>
      </c>
      <c r="B6" s="5" t="n">
        <v>-257</v>
      </c>
    </row>
    <row r="7">
      <c r="A7" s="4" t="inlineStr">
        <is>
          <t>Number of Options, Cancelled (forfeited)</t>
        </is>
      </c>
      <c r="B7" s="5" t="n">
        <v>-131</v>
      </c>
    </row>
    <row r="8">
      <c r="A8" s="4" t="inlineStr">
        <is>
          <t>Number of Options, ending balance</t>
        </is>
      </c>
      <c r="B8" s="5" t="n">
        <v>4729</v>
      </c>
    </row>
    <row r="9">
      <c r="A9" s="4" t="inlineStr">
        <is>
          <t>Number of Options, Vested and expected to vest at March 31, 2020</t>
        </is>
      </c>
      <c r="B9" s="5" t="n">
        <v>4025</v>
      </c>
    </row>
    <row r="10">
      <c r="A10" s="4" t="inlineStr">
        <is>
          <t>Number of Options, Vested and exercisable at March 31, 2020</t>
        </is>
      </c>
      <c r="B10" s="5" t="n">
        <v>2233</v>
      </c>
    </row>
    <row r="11">
      <c r="A11" s="4" t="inlineStr">
        <is>
          <t>Weighted Average Exercise Price, Outstanding, beginning balance</t>
        </is>
      </c>
      <c r="B11" s="8" t="n">
        <v>5.55</v>
      </c>
    </row>
    <row r="12">
      <c r="A12" s="4" t="inlineStr">
        <is>
          <t>Weighted Average Exercise Price, Granted</t>
        </is>
      </c>
      <c r="B12" s="11" t="n">
        <v>9.949999999999999</v>
      </c>
    </row>
    <row r="13">
      <c r="A13" s="4" t="inlineStr">
        <is>
          <t>Weighted Average Exercise Price, Exercised</t>
        </is>
      </c>
      <c r="B13" s="11" t="n">
        <v>5.29</v>
      </c>
    </row>
    <row r="14">
      <c r="A14" s="4" t="inlineStr">
        <is>
          <t>Weighted Average Exercise Price, Cancelled (forfeited)</t>
        </is>
      </c>
      <c r="B14" s="11" t="n">
        <v>5.18</v>
      </c>
    </row>
    <row r="15">
      <c r="A15" s="4" t="inlineStr">
        <is>
          <t>Weighted Average Exercise Price, Outstanding, ending balance</t>
        </is>
      </c>
      <c r="B15" s="11" t="n">
        <v>6.61</v>
      </c>
    </row>
    <row r="16">
      <c r="A16" s="4" t="inlineStr">
        <is>
          <t>Weighted Average Exercise Price, Vested and expected to vest at March 31, 2020</t>
        </is>
      </c>
      <c r="B16" s="11" t="n">
        <v>6.43</v>
      </c>
    </row>
    <row r="17">
      <c r="A17" s="4" t="inlineStr">
        <is>
          <t>Weighted Average Exercise Price, Vested and exercisable at March 31, 2020</t>
        </is>
      </c>
      <c r="B17" s="8" t="n">
        <v>6.15</v>
      </c>
    </row>
    <row r="18">
      <c r="A18" s="4" t="inlineStr">
        <is>
          <t>Weighted Average Remaining Contractual Term (in years), Outstanding</t>
        </is>
      </c>
      <c r="B18" s="4" t="inlineStr">
        <is>
          <t>7 years 11 months 15 days</t>
        </is>
      </c>
    </row>
    <row r="19">
      <c r="A19" s="4" t="inlineStr">
        <is>
          <t>Weighted Average Remaining Contractual Term (in years), Vested and expected to vest at March 31, 2020</t>
        </is>
      </c>
      <c r="B19" s="4" t="inlineStr">
        <is>
          <t>7 years 9 months 3 days</t>
        </is>
      </c>
    </row>
    <row r="20">
      <c r="A20" s="4" t="inlineStr">
        <is>
          <t>Weighted Average Remaining Contractual Term (in years), Vested and exercisable at March 31, 2020</t>
        </is>
      </c>
      <c r="B20" s="4" t="inlineStr">
        <is>
          <t>6 years 11 months 8 days</t>
        </is>
      </c>
    </row>
    <row r="21">
      <c r="A21" s="4" t="inlineStr">
        <is>
          <t>Aggregate Intrinsic Value, Outstanding</t>
        </is>
      </c>
      <c r="B21" s="6" t="n">
        <v>12131</v>
      </c>
    </row>
    <row r="22">
      <c r="A22" s="4" t="inlineStr">
        <is>
          <t>Aggregate Intrinsic Value, Vested and expected to vest at March 31, 2020</t>
        </is>
      </c>
      <c r="B22" s="5" t="n">
        <v>10798</v>
      </c>
    </row>
    <row r="23">
      <c r="A23" s="4" t="inlineStr">
        <is>
          <t>Aggregate Intrinsic Value, Vested and exercisable at March 31, 2020</t>
        </is>
      </c>
      <c r="B23" s="6" t="n">
        <v>64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 - USD ($) $ / shares in Units, $ in Millions</t>
        </is>
      </c>
      <c r="B1" s="2" t="inlineStr">
        <is>
          <t>6 Months Ended</t>
        </is>
      </c>
    </row>
    <row r="2">
      <c r="B2" s="2" t="inlineStr">
        <is>
          <t>Jun. 30, 2020</t>
        </is>
      </c>
      <c r="C2" s="2" t="inlineStr">
        <is>
          <t>Jun. 30, 2019</t>
        </is>
      </c>
    </row>
    <row r="3">
      <c r="A3" s="3" t="inlineStr">
        <is>
          <t>Compensation Related Costs [Abstract]</t>
        </is>
      </c>
    </row>
    <row r="4">
      <c r="A4" s="4" t="inlineStr">
        <is>
          <t>Proceeds from exercise of stock options</t>
        </is>
      </c>
      <c r="B4" s="9" t="n">
        <v>1.4</v>
      </c>
      <c r="C4" s="9" t="n">
        <v>0.2</v>
      </c>
    </row>
    <row r="5">
      <c r="A5" s="4" t="inlineStr">
        <is>
          <t>Weighted average remaining contractual term</t>
        </is>
      </c>
      <c r="B5" s="4" t="inlineStr">
        <is>
          <t>7 years 11 months 15 days</t>
        </is>
      </c>
    </row>
    <row r="6">
      <c r="A6" s="4" t="inlineStr">
        <is>
          <t>Weighted average grant date fair value, granted</t>
        </is>
      </c>
      <c r="B6" s="8" t="n">
        <v>6.43</v>
      </c>
      <c r="C6" s="8" t="n">
        <v>2.94</v>
      </c>
    </row>
    <row r="7">
      <c r="A7" s="4" t="inlineStr">
        <is>
          <t>Unrecognized compensation cost related to unvested stock options</t>
        </is>
      </c>
      <c r="B7" s="9" t="n">
        <v>10.6</v>
      </c>
    </row>
    <row r="8">
      <c r="A8" s="4" t="inlineStr">
        <is>
          <t>Unrecognized compensation cost related to unvested stock options, weighted average period for recognition</t>
        </is>
      </c>
      <c r="B8"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5" customWidth="1" min="5" max="5"/>
  </cols>
  <sheetData>
    <row r="1">
      <c r="A1" s="1" t="inlineStr">
        <is>
          <t>Stock-Based Compensation - Weighted-Average Assumptions used to Estimate Fair Value of Stock Option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Fair Value Assumptions and Methodology [Abstract]</t>
        </is>
      </c>
    </row>
    <row r="4">
      <c r="A4" s="4" t="inlineStr">
        <is>
          <t>Risk-free interest rate</t>
        </is>
      </c>
      <c r="B4" s="4" t="inlineStr">
        <is>
          <t>0.40%</t>
        </is>
      </c>
      <c r="C4" s="4" t="inlineStr">
        <is>
          <t>2.20%</t>
        </is>
      </c>
      <c r="D4" s="4" t="inlineStr">
        <is>
          <t>1.20%</t>
        </is>
      </c>
      <c r="E4" s="4" t="inlineStr">
        <is>
          <t>2.50%</t>
        </is>
      </c>
    </row>
    <row r="5">
      <c r="A5" s="4" t="inlineStr">
        <is>
          <t>Expected volatility</t>
        </is>
      </c>
      <c r="B5" s="4" t="inlineStr">
        <is>
          <t>73.80%</t>
        </is>
      </c>
      <c r="C5" s="4" t="inlineStr">
        <is>
          <t>72.60%</t>
        </is>
      </c>
      <c r="D5" s="4" t="inlineStr">
        <is>
          <t>72.40%</t>
        </is>
      </c>
      <c r="E5" s="4" t="inlineStr">
        <is>
          <t>72.60%</t>
        </is>
      </c>
    </row>
    <row r="6">
      <c r="A6" s="4" t="inlineStr">
        <is>
          <t>Expected dividend yield</t>
        </is>
      </c>
      <c r="B6" s="4" t="inlineStr">
        <is>
          <t>0.00%</t>
        </is>
      </c>
      <c r="C6" s="4" t="inlineStr">
        <is>
          <t>0.00%</t>
        </is>
      </c>
      <c r="D6" s="4" t="inlineStr">
        <is>
          <t>0.00%</t>
        </is>
      </c>
      <c r="E6" s="4" t="inlineStr">
        <is>
          <t>0.00%</t>
        </is>
      </c>
    </row>
    <row r="7">
      <c r="A7" s="4" t="inlineStr">
        <is>
          <t>Expected life of options in years</t>
        </is>
      </c>
      <c r="B7" s="4" t="inlineStr">
        <is>
          <t>5 years 10 months 24 days</t>
        </is>
      </c>
      <c r="C7" s="4" t="inlineStr">
        <is>
          <t>6 years</t>
        </is>
      </c>
      <c r="D7" s="4" t="inlineStr">
        <is>
          <t>6 years 2 months 12 days</t>
        </is>
      </c>
      <c r="E7" s="4" t="inlineStr">
        <is>
          <t>6 years 2 months 12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Computation of Basic and Diluted Net Loss Per Share Attributable to Common Stockholders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10331</v>
      </c>
      <c r="C4" s="6" t="n">
        <v>-10151</v>
      </c>
      <c r="D4" s="6" t="n">
        <v>-7569</v>
      </c>
      <c r="E4" s="6" t="n">
        <v>-6059</v>
      </c>
      <c r="F4" s="6" t="n">
        <v>-20482</v>
      </c>
      <c r="G4" s="6" t="n">
        <v>-13628</v>
      </c>
    </row>
    <row r="5">
      <c r="A5" s="4" t="inlineStr">
        <is>
          <t>Weighted average shares used to compute basic and diluted net loss per share</t>
        </is>
      </c>
      <c r="B5" s="5" t="n">
        <v>34291</v>
      </c>
      <c r="D5" s="5" t="n">
        <v>31527</v>
      </c>
      <c r="F5" s="5" t="n">
        <v>33721</v>
      </c>
      <c r="G5" s="5" t="n">
        <v>31503</v>
      </c>
    </row>
    <row r="6">
      <c r="A6" s="4" t="inlineStr">
        <is>
          <t>Basic and diluted net loss per common share</t>
        </is>
      </c>
      <c r="B6" s="8" t="n">
        <v>-0.3</v>
      </c>
      <c r="D6" s="8" t="n">
        <v>-0.24</v>
      </c>
      <c r="F6" s="8" t="n">
        <v>-0.61</v>
      </c>
      <c r="G6" s="8" t="n">
        <v>-0.43</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ummary of Potentially Dilutive Securities Outstanding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Securities excluded from the computation of diluted shares</t>
        </is>
      </c>
      <c r="B4" s="5" t="n">
        <v>4789</v>
      </c>
      <c r="C4" s="5" t="n">
        <v>5080</v>
      </c>
    </row>
    <row r="5">
      <c r="A5" s="4" t="inlineStr">
        <is>
          <t>Options to Purchase Common Stock [Member]</t>
        </is>
      </c>
    </row>
    <row r="6">
      <c r="A6" s="3" t="inlineStr">
        <is>
          <t>Antidilutive Securities Excluded from Computation of Earnings Per Share [Line Items]</t>
        </is>
      </c>
    </row>
    <row r="7">
      <c r="A7" s="4" t="inlineStr">
        <is>
          <t>Securities excluded from the computation of diluted shares</t>
        </is>
      </c>
      <c r="B7" s="5" t="n">
        <v>4729</v>
      </c>
      <c r="C7" s="5" t="n">
        <v>5029</v>
      </c>
    </row>
    <row r="8">
      <c r="A8" s="4" t="inlineStr">
        <is>
          <t>Employee Stock Purchase Plan [Member]</t>
        </is>
      </c>
    </row>
    <row r="9">
      <c r="A9" s="3" t="inlineStr">
        <is>
          <t>Antidilutive Securities Excluded from Computation of Earnings Per Share [Line Items]</t>
        </is>
      </c>
    </row>
    <row r="10">
      <c r="A10" s="4" t="inlineStr">
        <is>
          <t>Securities excluded from the computation of diluted shares</t>
        </is>
      </c>
      <c r="B10" s="5" t="n">
        <v>60</v>
      </c>
      <c r="C10" s="5" t="n">
        <v>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482</v>
      </c>
      <c r="C4" s="6" t="n">
        <v>-13628</v>
      </c>
    </row>
    <row r="5">
      <c r="A5" s="3" t="inlineStr">
        <is>
          <t>Adjustments to reconcile net loss to net cash used in operating activities</t>
        </is>
      </c>
    </row>
    <row r="6">
      <c r="A6" s="4" t="inlineStr">
        <is>
          <t>Depreciation</t>
        </is>
      </c>
      <c r="B6" s="5" t="n">
        <v>705</v>
      </c>
      <c r="C6" s="5" t="n">
        <v>629</v>
      </c>
    </row>
    <row r="7">
      <c r="A7" s="4" t="inlineStr">
        <is>
          <t>Amortization of intangible assets</t>
        </is>
      </c>
      <c r="B7" s="5" t="n">
        <v>252</v>
      </c>
      <c r="C7" s="5" t="n">
        <v>263</v>
      </c>
    </row>
    <row r="8">
      <c r="A8" s="4" t="inlineStr">
        <is>
          <t>Stock-based compensation expense</t>
        </is>
      </c>
      <c r="B8" s="5" t="n">
        <v>1825</v>
      </c>
      <c r="C8" s="5" t="n">
        <v>1547</v>
      </c>
    </row>
    <row r="9">
      <c r="A9" s="4" t="inlineStr">
        <is>
          <t>Loss on disposal of property and equipment</t>
        </is>
      </c>
      <c r="B9" s="5" t="n">
        <v>99</v>
      </c>
      <c r="C9" s="5" t="n">
        <v>0</v>
      </c>
    </row>
    <row r="10">
      <c r="A10" s="3" t="inlineStr">
        <is>
          <t>Changes in operating assets and liabilities</t>
        </is>
      </c>
    </row>
    <row r="11">
      <c r="A11" s="4" t="inlineStr">
        <is>
          <t>Accounts and unbilled receivables</t>
        </is>
      </c>
      <c r="B11" s="5" t="n">
        <v>4119</v>
      </c>
      <c r="C11" s="5" t="n">
        <v>1855</v>
      </c>
    </row>
    <row r="12">
      <c r="A12" s="4" t="inlineStr">
        <is>
          <t>Other assets</t>
        </is>
      </c>
      <c r="B12" s="5" t="n">
        <v>417</v>
      </c>
      <c r="C12" s="5" t="n">
        <v>302</v>
      </c>
    </row>
    <row r="13">
      <c r="A13" s="4" t="inlineStr">
        <is>
          <t>Accounts payable</t>
        </is>
      </c>
      <c r="B13" s="5" t="n">
        <v>1450</v>
      </c>
      <c r="C13" s="5" t="n">
        <v>-1465</v>
      </c>
    </row>
    <row r="14">
      <c r="A14" s="4" t="inlineStr">
        <is>
          <t>Accrued liabilities</t>
        </is>
      </c>
      <c r="B14" s="5" t="n">
        <v>-2415</v>
      </c>
      <c r="C14" s="5" t="n">
        <v>-1184</v>
      </c>
    </row>
    <row r="15">
      <c r="A15" s="4" t="inlineStr">
        <is>
          <t>Other liabilities</t>
        </is>
      </c>
      <c r="B15" s="5" t="n">
        <v>-302</v>
      </c>
    </row>
    <row r="16">
      <c r="A16" s="4" t="inlineStr">
        <is>
          <t>Deferred revenue</t>
        </is>
      </c>
      <c r="B16" s="5" t="n">
        <v>350</v>
      </c>
      <c r="C16" s="5" t="n">
        <v>-2539</v>
      </c>
    </row>
    <row r="17">
      <c r="A17" s="4" t="inlineStr">
        <is>
          <t>Net cash used in operating activities</t>
        </is>
      </c>
      <c r="B17" s="5" t="n">
        <v>-13982</v>
      </c>
      <c r="C17" s="5" t="n">
        <v>-14220</v>
      </c>
    </row>
    <row r="18">
      <c r="A18" s="3" t="inlineStr">
        <is>
          <t>Cash flows from investing activities</t>
        </is>
      </c>
    </row>
    <row r="19">
      <c r="A19" s="4" t="inlineStr">
        <is>
          <t>Acquisitions of property and equipment</t>
        </is>
      </c>
      <c r="B19" s="5" t="n">
        <v>-1246</v>
      </c>
      <c r="C19" s="5" t="n">
        <v>-445</v>
      </c>
    </row>
    <row r="20">
      <c r="A20" s="4" t="inlineStr">
        <is>
          <t>Net cash used in investing activities</t>
        </is>
      </c>
      <c r="B20" s="5" t="n">
        <v>-1246</v>
      </c>
      <c r="C20" s="5" t="n">
        <v>-445</v>
      </c>
    </row>
    <row r="21">
      <c r="A21" s="3" t="inlineStr">
        <is>
          <t>Cash flows from financing activities</t>
        </is>
      </c>
    </row>
    <row r="22">
      <c r="A22" s="4" t="inlineStr">
        <is>
          <t>Proceeds from issuance of common stock, net of discount and offering costs</t>
        </is>
      </c>
      <c r="B22" s="5" t="n">
        <v>19347</v>
      </c>
    </row>
    <row r="23">
      <c r="A23" s="4" t="inlineStr">
        <is>
          <t>Repayments of financial lease obligations</t>
        </is>
      </c>
      <c r="B23" s="5" t="n">
        <v>-145</v>
      </c>
    </row>
    <row r="24">
      <c r="A24" s="4" t="inlineStr">
        <is>
          <t>Repayments of capital lease obligations</t>
        </is>
      </c>
      <c r="C24" s="5" t="n">
        <v>-190</v>
      </c>
    </row>
    <row r="25">
      <c r="A25" s="4" t="inlineStr">
        <is>
          <t>Proceeds from exercise of stock options and other stock issuances</t>
        </is>
      </c>
      <c r="B25" s="5" t="n">
        <v>1438</v>
      </c>
      <c r="C25" s="5" t="n">
        <v>255</v>
      </c>
    </row>
    <row r="26">
      <c r="A26" s="4" t="inlineStr">
        <is>
          <t>Proceeds from issuance of debt</t>
        </is>
      </c>
      <c r="B26" s="5" t="n">
        <v>2278</v>
      </c>
    </row>
    <row r="27">
      <c r="A27" s="4" t="inlineStr">
        <is>
          <t>Repayments of debt</t>
        </is>
      </c>
      <c r="B27" s="5" t="n">
        <v>-2278</v>
      </c>
    </row>
    <row r="28">
      <c r="A28" s="4" t="inlineStr">
        <is>
          <t>Net cash provided by financing activities</t>
        </is>
      </c>
      <c r="B28" s="5" t="n">
        <v>20640</v>
      </c>
      <c r="C28" s="5" t="n">
        <v>65</v>
      </c>
    </row>
    <row r="29">
      <c r="A29" s="4" t="inlineStr">
        <is>
          <t>Net increase (decrease) in cash, cash equivalents and restricted cash</t>
        </is>
      </c>
      <c r="B29" s="5" t="n">
        <v>5412</v>
      </c>
      <c r="C29" s="5" t="n">
        <v>-14600</v>
      </c>
    </row>
    <row r="30">
      <c r="A30" s="3" t="inlineStr">
        <is>
          <t>Cash, cash equivalents and restricted cash</t>
        </is>
      </c>
    </row>
    <row r="31">
      <c r="A31" s="4" t="inlineStr">
        <is>
          <t>Beginning of period</t>
        </is>
      </c>
      <c r="B31" s="5" t="n">
        <v>55824</v>
      </c>
      <c r="C31" s="5" t="n">
        <v>56420</v>
      </c>
    </row>
    <row r="32">
      <c r="A32" s="4" t="inlineStr">
        <is>
          <t>End of period</t>
        </is>
      </c>
      <c r="B32" s="5" t="n">
        <v>61236</v>
      </c>
      <c r="C32" s="5" t="n">
        <v>41820</v>
      </c>
    </row>
    <row r="33">
      <c r="A33" s="3" t="inlineStr">
        <is>
          <t>Supplemental disclosures of non-cash investing and financing activities</t>
        </is>
      </c>
    </row>
    <row r="34">
      <c r="A34" s="4" t="inlineStr">
        <is>
          <t>Asset acquisitions in accounts payable and accrued expenses, net of prior period balance</t>
        </is>
      </c>
      <c r="B34" s="5" t="n">
        <v>353</v>
      </c>
      <c r="C34" s="5" t="n">
        <v>203</v>
      </c>
    </row>
    <row r="35">
      <c r="A35" s="4" t="inlineStr">
        <is>
          <t>Deferred offering costs transferred to additional paid in capital</t>
        </is>
      </c>
      <c r="B35" s="5" t="n">
        <v>534</v>
      </c>
    </row>
    <row r="36">
      <c r="A36" s="3" t="inlineStr">
        <is>
          <t>Supplemental schedule of cash flow information</t>
        </is>
      </c>
    </row>
    <row r="37">
      <c r="A37" s="4" t="inlineStr">
        <is>
          <t>Cash paid for interest</t>
        </is>
      </c>
      <c r="B37" s="6" t="n">
        <v>4</v>
      </c>
      <c r="C37"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18</t>
        </is>
      </c>
      <c r="B2" s="6" t="n">
        <v>61137</v>
      </c>
      <c r="C2" s="6" t="n">
        <v>32</v>
      </c>
      <c r="D2" s="6" t="n">
        <v>262405</v>
      </c>
      <c r="E2" s="6" t="n">
        <v>-201300</v>
      </c>
    </row>
    <row r="3">
      <c r="A3" s="4" t="inlineStr">
        <is>
          <t>Beginning Balance, Shares at Dec. 31, 2018</t>
        </is>
      </c>
      <c r="C3" s="5" t="n">
        <v>31468</v>
      </c>
    </row>
    <row r="4">
      <c r="A4" s="4" t="inlineStr">
        <is>
          <t>Adoption of ASC 606</t>
        </is>
      </c>
      <c r="B4" s="5" t="n">
        <v>2500</v>
      </c>
      <c r="E4" s="5" t="n">
        <v>2500</v>
      </c>
    </row>
    <row r="5">
      <c r="A5" s="4" t="inlineStr">
        <is>
          <t>Exercise of stock options</t>
        </is>
      </c>
      <c r="B5" s="5" t="n">
        <v>60</v>
      </c>
      <c r="D5" s="5" t="n">
        <v>60</v>
      </c>
    </row>
    <row r="6">
      <c r="A6" s="4" t="inlineStr">
        <is>
          <t>Exercise of stock options, shares</t>
        </is>
      </c>
      <c r="C6" s="5" t="n">
        <v>15</v>
      </c>
    </row>
    <row r="7">
      <c r="A7" s="4" t="inlineStr">
        <is>
          <t>Issuance of common stock under employee stock purchase plan</t>
        </is>
      </c>
      <c r="B7" s="5" t="n">
        <v>53</v>
      </c>
      <c r="D7" s="5" t="n">
        <v>53</v>
      </c>
    </row>
    <row r="8">
      <c r="A8" s="4" t="inlineStr">
        <is>
          <t>Issuance of common stock under employee stock purchase plan, shares</t>
        </is>
      </c>
      <c r="C8" s="5" t="n">
        <v>17</v>
      </c>
    </row>
    <row r="9">
      <c r="A9" s="4" t="inlineStr">
        <is>
          <t>Stock-based compensation expense</t>
        </is>
      </c>
      <c r="B9" s="5" t="n">
        <v>777</v>
      </c>
      <c r="D9" s="5" t="n">
        <v>777</v>
      </c>
    </row>
    <row r="10">
      <c r="A10" s="4" t="inlineStr">
        <is>
          <t>Net loss</t>
        </is>
      </c>
      <c r="B10" s="5" t="n">
        <v>-6059</v>
      </c>
      <c r="E10" s="5" t="n">
        <v>-6059</v>
      </c>
    </row>
    <row r="11">
      <c r="A11" s="4" t="inlineStr">
        <is>
          <t>Ending Balance at Mar. 31, 2019</t>
        </is>
      </c>
      <c r="B11" s="5" t="n">
        <v>58469</v>
      </c>
      <c r="C11" s="6" t="n">
        <v>32</v>
      </c>
      <c r="D11" s="5" t="n">
        <v>263295</v>
      </c>
      <c r="E11" s="5" t="n">
        <v>-204859</v>
      </c>
    </row>
    <row r="12">
      <c r="A12" s="4" t="inlineStr">
        <is>
          <t>Ending Balance, Shares at Mar. 31, 2019</t>
        </is>
      </c>
      <c r="C12" s="5" t="n">
        <v>31500</v>
      </c>
    </row>
    <row r="13">
      <c r="A13" s="4" t="inlineStr">
        <is>
          <t>Beginning Balance at Dec. 31, 2018</t>
        </is>
      </c>
      <c r="B13" s="5" t="n">
        <v>61137</v>
      </c>
      <c r="C13" s="6" t="n">
        <v>32</v>
      </c>
      <c r="D13" s="5" t="n">
        <v>262405</v>
      </c>
      <c r="E13" s="5" t="n">
        <v>-201300</v>
      </c>
    </row>
    <row r="14">
      <c r="A14" s="4" t="inlineStr">
        <is>
          <t>Beginning Balance, Shares at Dec. 31, 2018</t>
        </is>
      </c>
      <c r="C14" s="5" t="n">
        <v>31468</v>
      </c>
    </row>
    <row r="15">
      <c r="A15" s="4" t="inlineStr">
        <is>
          <t>Net loss</t>
        </is>
      </c>
      <c r="B15" s="5" t="n">
        <v>-13628</v>
      </c>
    </row>
    <row r="16">
      <c r="A16" s="4" t="inlineStr">
        <is>
          <t>Ending Balance at Jun. 30, 2019</t>
        </is>
      </c>
      <c r="B16" s="5" t="n">
        <v>51812</v>
      </c>
      <c r="C16" s="6" t="n">
        <v>32</v>
      </c>
      <c r="D16" s="5" t="n">
        <v>264207</v>
      </c>
      <c r="E16" s="5" t="n">
        <v>-212428</v>
      </c>
    </row>
    <row r="17">
      <c r="A17" s="4" t="inlineStr">
        <is>
          <t>Ending Balance, Shares at Jun. 30, 2019</t>
        </is>
      </c>
      <c r="C17" s="5" t="n">
        <v>31558</v>
      </c>
    </row>
    <row r="18">
      <c r="A18" s="4" t="inlineStr">
        <is>
          <t>Beginning Balance at Mar. 31, 2019</t>
        </is>
      </c>
      <c r="B18" s="5" t="n">
        <v>58469</v>
      </c>
      <c r="C18" s="6" t="n">
        <v>32</v>
      </c>
      <c r="D18" s="5" t="n">
        <v>263295</v>
      </c>
      <c r="E18" s="5" t="n">
        <v>-204859</v>
      </c>
    </row>
    <row r="19">
      <c r="A19" s="4" t="inlineStr">
        <is>
          <t>Beginning Balance, Shares at Mar. 31, 2019</t>
        </is>
      </c>
      <c r="C19" s="5" t="n">
        <v>31500</v>
      </c>
    </row>
    <row r="20">
      <c r="A20" s="4" t="inlineStr">
        <is>
          <t>Exercise of stock options</t>
        </is>
      </c>
      <c r="B20" s="5" t="n">
        <v>142</v>
      </c>
      <c r="D20" s="5" t="n">
        <v>142</v>
      </c>
    </row>
    <row r="21">
      <c r="A21" s="4" t="inlineStr">
        <is>
          <t>Exercise of stock options, shares</t>
        </is>
      </c>
      <c r="C21" s="5" t="n">
        <v>58</v>
      </c>
    </row>
    <row r="22">
      <c r="A22" s="4" t="inlineStr">
        <is>
          <t>Stock-based compensation expense</t>
        </is>
      </c>
      <c r="B22" s="5" t="n">
        <v>770</v>
      </c>
      <c r="D22" s="5" t="n">
        <v>770</v>
      </c>
    </row>
    <row r="23">
      <c r="A23" s="4" t="inlineStr">
        <is>
          <t>Net loss</t>
        </is>
      </c>
      <c r="B23" s="5" t="n">
        <v>-7569</v>
      </c>
      <c r="E23" s="5" t="n">
        <v>-7569</v>
      </c>
    </row>
    <row r="24">
      <c r="A24" s="4" t="inlineStr">
        <is>
          <t>Ending Balance at Jun. 30, 2019</t>
        </is>
      </c>
      <c r="B24" s="5" t="n">
        <v>51812</v>
      </c>
      <c r="C24" s="6" t="n">
        <v>32</v>
      </c>
      <c r="D24" s="5" t="n">
        <v>264207</v>
      </c>
      <c r="E24" s="5" t="n">
        <v>-212428</v>
      </c>
    </row>
    <row r="25">
      <c r="A25" s="4" t="inlineStr">
        <is>
          <t>Ending Balance, Shares at Jun. 30, 2019</t>
        </is>
      </c>
      <c r="C25" s="5" t="n">
        <v>31558</v>
      </c>
    </row>
    <row r="26">
      <c r="A26" s="4" t="inlineStr">
        <is>
          <t>Beginning Balance at Dec. 31, 2019</t>
        </is>
      </c>
      <c r="B26" s="5" t="n">
        <v>72299</v>
      </c>
      <c r="C26" s="6" t="n">
        <v>33</v>
      </c>
      <c r="D26" s="5" t="n">
        <v>270008</v>
      </c>
      <c r="E26" s="5" t="n">
        <v>-197742</v>
      </c>
    </row>
    <row r="27">
      <c r="A27" s="4" t="inlineStr">
        <is>
          <t>Beginning Balance, Shares at Dec. 31, 2019</t>
        </is>
      </c>
      <c r="C27" s="5" t="n">
        <v>32267</v>
      </c>
    </row>
    <row r="28">
      <c r="A28" s="4" t="inlineStr">
        <is>
          <t>Exercise of stock options</t>
        </is>
      </c>
      <c r="B28" s="5" t="n">
        <v>1238</v>
      </c>
      <c r="D28" s="5" t="n">
        <v>1238</v>
      </c>
    </row>
    <row r="29">
      <c r="A29" s="4" t="inlineStr">
        <is>
          <t>Exercise of stock options, shares</t>
        </is>
      </c>
      <c r="C29" s="5" t="n">
        <v>225</v>
      </c>
    </row>
    <row r="30">
      <c r="A30" s="4" t="inlineStr">
        <is>
          <t>Issuance of common stock under employee stock purchase plan</t>
        </is>
      </c>
      <c r="B30" s="5" t="n">
        <v>81</v>
      </c>
      <c r="D30" s="5" t="n">
        <v>81</v>
      </c>
    </row>
    <row r="31">
      <c r="A31" s="4" t="inlineStr">
        <is>
          <t>Issuance of common stock under employee stock purchase plan, shares</t>
        </is>
      </c>
      <c r="C31" s="5" t="n">
        <v>20</v>
      </c>
    </row>
    <row r="32">
      <c r="A32" s="4" t="inlineStr">
        <is>
          <t>Stock-based compensation expense</t>
        </is>
      </c>
      <c r="B32" s="5" t="n">
        <v>878</v>
      </c>
      <c r="D32" s="5" t="n">
        <v>878</v>
      </c>
    </row>
    <row r="33">
      <c r="A33" s="4" t="inlineStr">
        <is>
          <t>Issuance of common stock, net of discount and offering costs</t>
        </is>
      </c>
      <c r="B33" s="5" t="n">
        <v>18830</v>
      </c>
      <c r="C33" s="6" t="n">
        <v>2</v>
      </c>
      <c r="D33" s="5" t="n">
        <v>18828</v>
      </c>
    </row>
    <row r="34">
      <c r="A34" s="4" t="inlineStr">
        <is>
          <t>Issuance of common stock, net of discount and offering costs, shares</t>
        </is>
      </c>
      <c r="C34" s="5" t="n">
        <v>1753</v>
      </c>
    </row>
    <row r="35">
      <c r="A35" s="4" t="inlineStr">
        <is>
          <t>Net loss</t>
        </is>
      </c>
      <c r="B35" s="5" t="n">
        <v>-10151</v>
      </c>
      <c r="E35" s="5" t="n">
        <v>-10151</v>
      </c>
    </row>
    <row r="36">
      <c r="A36" s="4" t="inlineStr">
        <is>
          <t>Ending Balance at Mar. 31, 2020</t>
        </is>
      </c>
      <c r="B36" s="5" t="n">
        <v>83175</v>
      </c>
      <c r="C36" s="6" t="n">
        <v>35</v>
      </c>
      <c r="D36" s="5" t="n">
        <v>291033</v>
      </c>
      <c r="E36" s="5" t="n">
        <v>-207893</v>
      </c>
    </row>
    <row r="37">
      <c r="A37" s="4" t="inlineStr">
        <is>
          <t>Ending Balance, Shares at Mar. 31, 2020</t>
        </is>
      </c>
      <c r="C37" s="5" t="n">
        <v>34265</v>
      </c>
    </row>
    <row r="38">
      <c r="A38" s="4" t="inlineStr">
        <is>
          <t>Beginning Balance at Dec. 31, 2019</t>
        </is>
      </c>
      <c r="B38" s="6" t="n">
        <v>72299</v>
      </c>
      <c r="C38" s="6" t="n">
        <v>33</v>
      </c>
      <c r="D38" s="5" t="n">
        <v>270008</v>
      </c>
      <c r="E38" s="5" t="n">
        <v>-197742</v>
      </c>
    </row>
    <row r="39">
      <c r="A39" s="4" t="inlineStr">
        <is>
          <t>Beginning Balance, Shares at Dec. 31, 2019</t>
        </is>
      </c>
      <c r="C39" s="5" t="n">
        <v>32267</v>
      </c>
    </row>
    <row r="40">
      <c r="A40" s="4" t="inlineStr">
        <is>
          <t>Exercise of stock options, shares</t>
        </is>
      </c>
      <c r="B40" s="5" t="n">
        <v>257</v>
      </c>
    </row>
    <row r="41">
      <c r="A41" s="4" t="inlineStr">
        <is>
          <t>Net loss</t>
        </is>
      </c>
      <c r="B41" s="6" t="n">
        <v>-20482</v>
      </c>
    </row>
    <row r="42">
      <c r="A42" s="4" t="inlineStr">
        <is>
          <t>Ending Balance at Jun. 30, 2020</t>
        </is>
      </c>
      <c r="B42" s="5" t="n">
        <v>73893</v>
      </c>
      <c r="C42" s="6" t="n">
        <v>35</v>
      </c>
      <c r="D42" s="5" t="n">
        <v>292082</v>
      </c>
      <c r="E42" s="5" t="n">
        <v>-218224</v>
      </c>
    </row>
    <row r="43">
      <c r="A43" s="4" t="inlineStr">
        <is>
          <t>Ending Balance, Shares at Jun. 30, 2020</t>
        </is>
      </c>
      <c r="C43" s="5" t="n">
        <v>34297</v>
      </c>
    </row>
    <row r="44">
      <c r="A44" s="4" t="inlineStr">
        <is>
          <t>Beginning Balance at Mar. 31, 2020</t>
        </is>
      </c>
      <c r="B44" s="5" t="n">
        <v>83175</v>
      </c>
      <c r="C44" s="6" t="n">
        <v>35</v>
      </c>
      <c r="D44" s="5" t="n">
        <v>291033</v>
      </c>
      <c r="E44" s="5" t="n">
        <v>-207893</v>
      </c>
    </row>
    <row r="45">
      <c r="A45" s="4" t="inlineStr">
        <is>
          <t>Beginning Balance, Shares at Mar. 31, 2020</t>
        </is>
      </c>
      <c r="C45" s="5" t="n">
        <v>34265</v>
      </c>
    </row>
    <row r="46">
      <c r="A46" s="4" t="inlineStr">
        <is>
          <t>Exercise of stock options</t>
        </is>
      </c>
      <c r="B46" s="5" t="n">
        <v>119</v>
      </c>
      <c r="D46" s="5" t="n">
        <v>119</v>
      </c>
    </row>
    <row r="47">
      <c r="A47" s="4" t="inlineStr">
        <is>
          <t>Exercise of stock options, shares</t>
        </is>
      </c>
      <c r="C47" s="5" t="n">
        <v>32</v>
      </c>
    </row>
    <row r="48">
      <c r="A48" s="4" t="inlineStr">
        <is>
          <t>Stock-based compensation expense</t>
        </is>
      </c>
      <c r="B48" s="5" t="n">
        <v>947</v>
      </c>
      <c r="D48" s="5" t="n">
        <v>947</v>
      </c>
    </row>
    <row r="49">
      <c r="A49" s="4" t="inlineStr">
        <is>
          <t>Offering costs related to issuance of common stock</t>
        </is>
      </c>
      <c r="B49" s="5" t="n">
        <v>-17</v>
      </c>
      <c r="D49" s="5" t="n">
        <v>-17</v>
      </c>
    </row>
    <row r="50">
      <c r="A50" s="4" t="inlineStr">
        <is>
          <t>Net loss</t>
        </is>
      </c>
      <c r="B50" s="5" t="n">
        <v>-10331</v>
      </c>
      <c r="E50" s="5" t="n">
        <v>-10331</v>
      </c>
    </row>
    <row r="51">
      <c r="A51" s="4" t="inlineStr">
        <is>
          <t>Ending Balance at Jun. 30, 2020</t>
        </is>
      </c>
      <c r="B51" s="6" t="n">
        <v>73893</v>
      </c>
      <c r="C51" s="6" t="n">
        <v>35</v>
      </c>
      <c r="D51" s="6" t="n">
        <v>292082</v>
      </c>
      <c r="E51" s="6" t="n">
        <v>-218224</v>
      </c>
    </row>
    <row r="52">
      <c r="A52" s="4" t="inlineStr">
        <is>
          <t>Ending Balance, Shares at Jun. 30, 2020</t>
        </is>
      </c>
      <c r="C52" s="5" t="n">
        <v>34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Business Activities and Organization Pfenex Inc. (the Company or Pfenex) is a development and licensing biopharmaceutical company with commercial stage products and product candidates focused on leveraging its proprietary Pfenex Expression Technology®, a Pseudomonas fluorescens Given The Company’s primary development, collaboration, and commercial assets consist of the teriparatide injection product, PF743, PF745, PF690, CRM197, PF753, PF754, PF810, and PF901. Teriparatide Injection Product Teriparatide Injection is a drug indicated for uses including the treatment of osteoporosis in certain patients at high risk for fracture. Teriparatide Injection was approved by the U.S. Food and Drug Administration (FDA) in 2019 in accordance with the 505(b)(2) regulatory pathway, with Forteo® (teriparatide injection) as the listed drug. In November 2019, the Company transferred the new drug application (NDA) to Alvogen Malta Operations Ltd. (Alvogen), the Company’s commercial partner. Alvogen launched the product in June 2020 in the United States. Outside the U.S., PF708 is in various stages of regulatory and marketing application processes and, upon approval, may be marketed as Teriparatide Injection or under various tradenames, such as Bonsity, Livogiva, or Qutavina. The Company refers to the product as Teriparatide Injection for discussions related to the U.S. market, as PF708 in markets where regulatory approval is pending or outstanding, and as teriparatide injection product in general discussions of the product. The Company exclusively licensed to Alvogen the rights to commercialize and manufacture the teriparatide injection product in the United States, European Union (EU), certain countries in the Middle East and North Africa (MENA), and the rest of world (ROW) territories (the latter defined as all countries outside of the EU, US and MENA, excluding Mainland China, Hong Kong, Singapore, Malaysia and Thailand). The Company exclusively licensed China NT Pharma Group Company Ltd. (NT Pharma) to commercialize PF708, upon receipt of applicable marketing authorizations, in Mainland China, Hong Kong, Singapore, Malaysia and Thailand and granted a non-exclusive right to conduct development activities in such countries with respect to PF708. NT Pharma subsequently assigned its license, and rights and obligations to The Company’s commercial partners have submitted regulatory and marketing applications associated with the global commercialization of PF708. The teriparatide injection product has been included within six regulatory and marketing submissions, including one that has achieved approval, with the remaining five under review. Subject to applicable regulatory approvals, PF708 will be commercialized in Europe and other countries by Alvogen’s current and/or future commercialization partners including Theramex in Europe, SAJA, a Tamer Group company in MENA, JAMP Pharma in Canada, Kamada Ltd. in Israel, Pharmbio Korea, Inc. in South Korea, Juno Pharmaceuticals Pty Ltd in Australia and New Zealand and a large multinational pharmaceutical company in South America. Alvogen is responsible for overseeing any clinical development, regulatory, litigation, commercial manufacturing or commercialization activities of its partners in these jurisdictions. In accordance with the Company’s U.S. license agreement with Alvogen, the Company received a payment of $2.5 million upon signing the U.S. agreement and was additionally eligible to receive additional payments of up to $25 million based on the achievement of certain development, regulatory, and sales-related milestones. As of June 30, 2020, the Company has earned $7.5 million of these milestones and remains eligible to earn up to $15 million. The remaining $15 million is tied to achieving an “A” therapeutic equivalence designation within defined periods subsequent to the October 2019 NDA approval. The Company may be eligible to earn $15 million if the “A” therapeutic equivalence designation is achieved by October 4, 2020, $7.5 million if the “A” therapeutic equivalence designation is achieved by October 4, 2021, and $ 0 thereafter. In addition, the Company may be eligible to receive tiered royalties on the gross profits of U.S. product sales between 25 % and 40 % prior to an “A” therapeutic equivalence designation, which increases to a flat 50 % if an “A” rating is achieved. In accordance with the Company’s EU, MENA and ROW agreements with Alvogen, the Company received upfront payments totaling $1.4 million and may be eligible to receive additional upfront and milestone payments of $1.5 million and may also be eligible to receive up to 60% of Alvogen’s gross profit derived from product sales and regional license fees, if approved, depending on geography, cost of goods sold and sublicense fees. As of June 30, 2020, the Company has received $2.9 million in licenses fees for EU, MENA, and ROW, of which $0.3 million was deferred at June 30, 2020. In accordance with the Company’s license agreement with Kangchen, the Company received a payment of $2.5 million upon signing and may be eligible to receive additional payments of up to $22.5 million upon the achievement of certain development, regulatory, and sales-related milestones. As of June 30, 2020, the Company earned $2.5 million of these milestones and remains eligible to earn up to an additional $22.5 million. The Company may be eligible to receive double-digit royalties on any net sales of PF708 in Kangchen’s territory. Jazz Collaboration The Company is developing hematologic oncology products pursuant to a 2016 collaboration agreement with Jazz Pharmaceuticals Ireland Limited (Jazz) including PF743 (JZP-458), a recombinant Erwinia Erwinia In 2017, the Jazz agreement was amended and restated to adjust the timing and amounts of upfront payments, development milestones, and sales-based royalties. In accordance with Jazz agreement, as amended, total upfront payments and potential milestone payments total $224.5 million. As of June 30, 2020 the Company has received upfront payments of $20.0 million upon the execution of the initial agreement and subsequent amendment and $42 million in total payments connected to milestone achievements, and may be eligible to receive additional payments of up to $162.5 million based on the achievement of certain development, regulatory, and sales-related milestones. As of June 30, 2020, the Company has earned $62.0 million of the upfront payments and milestones and remains eligible to earn $162.5 million. The Company may also be eligible to receive tiered royalties on worldwide sales of any product resulting from the collaboration. In September and December 2019, the Company achieved development milestones and received $11 million and $15 million, respectively, in connection with process development activities for PF745. CRM197 CRM197 is a non-toxic mutant of diphtheria toxin. It is a well characterized protein and functions as a carrier for polysaccharides and haptens, making them immunogenic. CRM197 is used in prophylactic and therapeutic vaccine candidates. The Company has developed unique CRM197 production strains based on its Pfenex Expression Technology platform. The Company supplies preclinical grade and cGMP CRM197 to several vaccine development focused pharmaceutical customers and has exclusively licensed unique production strains to Merck &amp; Co., Inc. (Merck) and Serum Institute of India Private Limited (SII) for use in their conjugate vaccine products and candidates for pneumococcal and meningitis bacterial infections. Pneumococcus bacterium is a leading cause of severe pneumonia and major cause of morbidity and mortality worldwide. SII began commercialization of its 10-valent pneumococcal conjugate vaccine, Pneumosil® in the second quarter of 2020. Pneumosil achieved WHO Prequalification in December 2019, allowing the product to be procured by United Nations agencies and Gavi, the Vaccine Alliance, and subsequently achieved Indian Marketing Authorization in July 2020, allowing the product to be sold in India. Additionally, SII is currently testing a meningococcal conjugate vaccine in a Phase 3 study in India. Merck’s 15-valent pneumococcal conjugate vaccine, PCV-15 (V114) is in late stage clinical development with 17 Phase 3 clinical trials. In June 2020, Merck released positive data from two initial Phase 3 studies evaluating the safety, tolerability and immunogenicity of V114 and announced its plans to continue to work with the FDA and other regulatory authorities around the world on filing plans for licensure of this vaccine as additional data from the Phase 3 programs become available. In accordance with the Company’s CRM197 commercial license agreements, the Company has received upfront, maintenance, and milestone payments totaling $4.7 million. In addition, the Company may be eligible to receive milestone payments of up to $4.0 million per product and may also be eligible to receive up to low to mid-single digit royalties derived from net sales, depending on territory. As of June 30, 2020, the Company has earned $4.7 million of the upfront, maintenance, and milestone payments and remains eligible to earn an additional $11.6 million. Other Collaborations &amp; Development Arrangements The Company is advancing Arcellx’s proprietary sparX proteins that activate, silence and reprogram Antigen- Receptor Complex T cell-based therapies The Company has received license and development payments of $2.4 million and may be eligible to receive additional payments of up to $35.2 million based on the achievement of certain development, regulatory, and sales-related milestones. As of June 30, 2020, the Company has not earned any payments in connection with milestones and remains eligible to earn up to $35.2 million. The Company may also be eligible to receive royalties on net sales of the commercialized products. The Company has several other collaboration and service arrangements with third-party companies developing pharmaceutical products based on the use of the Pfenex Expression Technology and the Company’s know-how. These fee arrangements typically consist of upfront payments, license fees, development milestones, regulatory milestones, sales-based milestones, and royalties on the future sale of products arising from the arrangements. Wholly-Owned Product Candidates The Company’s wholly-owned product portfolio and pipeline is focused on the development of next generation molecules and novel biopharmaceutical VHH single domain antibody based product candidates for validated biological targets. Each of the Company’s wholly-owned products are in preclinical development. The portfolio includes PF810, a peptide-based next generation therapeutic candidate, and PF901, a VHH single domain antibody product candidate. At the Market Offering Program In March 2018, the Company entered into an equity sales agreement (2018 Sales Agreement) to sell shares of the Company’s common stock having aggregate sales proceeds of up to $20.0 million, from time to time, through an “at the market” (ATM) equity offering program. In January 2020, the Company sold 500,000 shares for proceeds net of discounts and offering costs of $6.0 million, and in February 2020, the Company sold an additional 1,253,443 shares for proceeds net of discounts and offering costs of $12.8 million. As of February 2020, the ATM was fully utilized, and no shares remain available for sale under the 2018 Sales Agreement. In May 2020, the Company entered into an equity sales agreement (2020 Sales Agreement) to sell shares of the Company’s common stock having aggregate sales proceeds of up to $60.0 million, from time to time, through an ATM equity offering program. As of August 6, 2020, the Company had not sold any shares under this 2020 Sales Agreement.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9, as filed with the SEC. The results of operations for the interim period shown in this report are not necessarily indicative of the results that may be expected for any other interim period or for the full year.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is denied clearance, clearance is delayed or the Company is unable to maintain clearance, it could have a materially adverse impact on the Company. As of June 30, 2020, the Company had an accumulated deficit of $218.2 million and expects to incur operating losses for the next few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Therapeutic Equivalence Determination Uncertainty In April 2020, the Company announced that the FDA informed Alvogen that COVID-19 Pandemic The COVID-19 pandemic has had and likely will continue to have significant effects on businesses and health care institutions around the world. While it is not possible at this time to estimate the overall impact that the COVID-19 pandemic could have on the Company’s business, the continued rapid spread of COVID-19, both across the United States and through much of the world, and the measures taken by the governments of countries and local authorities have disrupted and could delay the Company from advancing its product pipeline, delay the Company’s and its collaboration partners’ clinical trials, delay the Company’s overall preclinical activities, and disrupt the Company’s manufacture or shipment of both drug substance and finished drug product for the Company’s product candidates for preclinical testing and clinical trials and adversely impact the Company’s and the Company’s collaboration partners’ business, financial condition or operating results. As the COVID-19 pandemic has developed, the Company has taken numerous steps to help ensure the health and safety of its employees and their families. The Company is maintaining social distancing and enhanced cleaning protocols and usage of personal protective equipment, where appropriate. Since the stay at home order was put in place in the state of California, the volume of ongoing lab work has been reduced, and only critical program work in the lab has continued with staggered lab employee work shifts to minimize risk of exposure to COVID-19, which has and may continue to disrupt or delay the Company’s ability to conduct clinical and preclinical research activities. Employees whose tasks can be performed offsite have been instructed to work from home. The Company has been and continues to actively monitor its supply chain during the COVID-19 pandemic, including third-party materials and service suppliers for both the Company as well as the Company’s partners. To date, there have not been any known supply disruptions due to the pandemic, but contingency planning is ongoing with the Company’s partners to reduce the possibility of an interruption to manufacturing or the availability of necessary materials. The Company has considered the impacts of the COVID-19 pandemic on its long-lived assets. The Company is unaware of any events or changes in circumstances in the current quarter to indicate that the carrying amounts may not be recoverable and would result in impairment. COVID-19 has also caused volatility in the global financial markets and threatened a slowdown in the global economy, which may negatively affect the Company’s ability to raise additional capital on attractive terms or at all. In April 2020, the Company received a $2.3 million loan as part of the Coronavirus Aid, Relief, and Economic Security (CARES) Act. In April 2020, the Company repaid this loan in full. The $2.3 million is reflected in the financing activities sub-section of the statement of cash flow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Fair Value of Financial Instruments Financial instruments, including cash, cash equivalents, restricted cash, accounts receivable, accounts payable and accrued expenses are carried at cost, which management believes approximates their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June 30, 2020 and December 31, 2019 included the Company’s cash equivalents. There were no Level 1 liabilities
•
Level 2—Inputs, other than the quoted prices in active markets, that are observable either directly or indirectly. The Company had no Level 2 assets or liabilities at June 30, 2020 or December 31, 2019; and
•
Level 3—Unobservable inputs to the valuation methodology that are significant to the measurement of the fair value of assets or liabilities in which there is little or no market data. The Company had no Level 3 assets or liabilities at June 30, 2020 or December 31, 2019. Revenue Revenue to date has been generated primarily through collaboration and license agreements. The Company’s collaboration and license agreements frequently contain multiple deliverables including intellectual property licenses and product research and development services. Consideration received under these arrangements may include upfront payments, research and development funding, cost reimbursements, milestone payments, payments for product sales, and royalty payments. The Company’s customers include Alvogen, Kangchen, Jazz, Arcellx, Biomedical Advanced Research and Development Authority (BARDA), Merck, and SII. The Company applies the following five-step model of Accounting Standards Codification (ASC) 606, Revenue from Contracts with Customer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the Company’s internally-discovered or collaborated drug candidates, or the right to use the Company’s Pfenex Expression Technology platform to further research, develop and commercialize customer drug candidates. Revenue for the functional intellectual property licenses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Customers have the right to terminate the contracts between a range of 30 days and 12 months with written notice. The Company has the right to terminate the contracts generally only if the customer is in breach of the contract and fails to remedy the breach in accordance with the contractual terms. Research and development services Product Revenue : The Company generates revenue from product sales and recognizes revenue when control of the products is transferred to customers, typically upon shipment, in an amount that reflects the consideration the Company expects to receive in exchange for those products. The Company’s principal product sales relate to the sales of bulk CRM 197. Product replacement, refunds, and returns have been immaterial historically.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hree types of variable consideration: (i) development and regulatory milestone payments, which are due to the Company upon achievement of specific development and regulatory milestones, (ii) one-time sales-based payments and (iii) recurring sales-based royalties associated with licensed intellectual property. Due to uncertainty associated with achievement of the development and regulatory milestones, the related milestone payments are excluded from the contract transaction price until management concludes it is probable that including in the transaction price will not result in the significant reversal of such revenue upon the resolution of the contingency. Management considers numerous factors in determining constraints on the transaction price,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includes sales-based royalties in the transaction price and recognizes revenue fo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The Company operates in one reportable business segment. It provides goods and services to its customers in collaboration and license agreements pursuant to various geographical markets.
Three months ended
Three months ended
June 30, 2020
June 30, 2019
(in thousands)
(in thousands)
Customers
License and service
Product
Total
License and service
Product
Total
Alvogen
$
382
(y)
—
$
382
$
250
(y)
—
$
250
Jazz
—
—
—
905
(z)
—
905
Arcellx
—
—
—
650
(z)
—
650
BARDA
17
(z)
—
17
291
(z)
—
291
Other
342
(z)
40
(y)
382
100
(z)
615
(y)
715
Total
$
741
$
40
$
781
$
2,196
$
615
$
2,811
(y) - Revenue recognized at point in time
(z) - Revenue recognized over time
Six months ended
Six months ended
June 30, 2020
June 30, 2019
(in thousands)
(in thousands)
Customers
License and service
Product
Total
License and service
Product
Total
Alvogen
$
382
(y)
132
(y)
$
514
$
3,550
(y)
—
$
3,550
Jazz
—
—
—
2,742
(z)
—
2,742
Arcellx
50
(z)
—
50
1,347
(z)
—
1,347
BARDA
216
(z)
—
216
1,013
(z)
—
1,013
Other
394
(z)
289
(y)
683
138
(z)
1,883
(y)
2,021
Total
$
1,042
$
421
$
1,463
$
8,790
$
1,883
$
10,673
(y) - Revenue recognized at point in time
(z) - Revenue recognized over time
Contract Assets and Contract Liabilities The Company receives payments from customers based on contractual terms. Accounts receivable are recorded when the right to consideration becomes unconditional and is adjusted monthly. For research and development services, the Company generally bills its customers as the services are performed. Payment terms on invoiced amounts are typically 30 days. Contract assets include amounts related to the Company’s contractual right to consideration for both completed and partially completed performance obligations that have not been invoiced and for which the Company does not yet have the right to payment. As of June 30, 2020, and December 31, 2019, the Company’s contract assets balance was $22 thousand and $0.2 million. As of June 30, 2020, and December 31, 2019, the Company had an accounts receivable balance of $1.5 million and $5.4 million related to contracts with customers, respectively. The decrease in the accounts receivable balance primarily relates to the collection of the accounts receivable balance related to executing sublicense agreements in various territories in December 2019, and the overall decrease in revenue during the first half of 2020. Contract liabilities consist of deferred revenue and payments received in advance of performance under the contract. As of December 31, 2019, the Company had a contract liability balance of $0.7 million, consisting of $0.1 million related to short-term deferred revenue and $0.6 million recorded to other current liabilities related to a payment received for raw material supplies and manufacturing. As of June 30, 2020, the Company had a contract liability balance of $1.0 million, consisting of $0.4 million related to long-term and short-term deferred revenue and $0.6 million recorded to other current liabilities related to a payment received for raw material supplies and manufacturing. Cost to Obtain and Fulfill a Contract The Company generally does not incur costs to obtain new contracts. Costs to fulfill contracts are expensed as incurred.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June 30, 2020 and December 31, 2019. For the Company’s cash and cash equivalent position of $61.2 million as of June 30, 2020,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June 30, 2020, and December 31, 2019, receivables were concentrated among one and two customers representing 93% and 90% of total net receivables, respectively. No allowance for doubtful accounts was recorded at June 30, 2020 or December 31, 2019. For the three months ended June 30, 2020 and 2019, revenue was concentrated among three A portion of revenue is earned from entities located outside the United States. Revenue is earned from entities located outside the United States is denominated in U.S. dollars. A breakdown of the Company’s revenue from U.S. and non-U.S. based sources for the three months ended June 30, 2020 and 2019 is as follows:
Three Months Ended June 30,
Six Months Ended June 30,
(in thousands)
2020
2019
2020
2019
US Revenue
$
342
$
1,020
$
628
$
3,295
Non-US Revenue
439
1,791
835
7,378
$
781
$
2,811
$
1,463
$
10,673
During the three months ended June 30, 2020, entities located in the U.S. accounted for $0.3 million, or 44% of the Company’s revenue, and Malta accounted for $0.4 million, or 49% of the Company’s revenue. During the six months ended June 30, 2020, entities located in the U.S. accounted for $0.6 million, or 43% of the Company’s revenue, Malta accounted for $0.5 million, or 35% of the Company’s revenue, and Switzerland accounted for $0.2 million, or 12% of the Company’s revenue. During the six months ended June 30, 2019, entities located in Malta accounted for $3.6 million, or 33% of the Company’s revenue, the U.S. accounted for $3.3 million, or 31% of the Company’s revenue, and Ireland accounted for $2.7 million, or 26% of the Company’s revenue. Recently Adopted Accounting Pronouncements Effective January 1, 2019 (Adoption Date), the Company adopted ASC 606, Revenue from Contracts with Customers . However, based on reporting requirements, the interim information included in the Form 10-Qs originally filed with the SEC during 2019 has not been restated to reflect this change In June 2018, the FASB issued ASU No. 2018-07, Compensation-Stock Compensation (ASC 718) payment transactions in which a grantor acquires goods or services to be used or consumed in a grantor’s own operations by issuing share-based payment awards. The Company has adopted this st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2. Fair Value Measurements The fair value measurements of the Company’s cash equivalents and investments, which are measured at fair value on a recurring basis as of June 30, 2020 and December 31, 2019,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June 30, 2020
Money market funds
$
49,855
$
49,855
$
—
$
—
Total assets measured at fair value
$
49,855
$
49,855
$
—
$
—
December 31, 2019
Money market funds
$
42,409
$
42,409
$
—
$
—
Total assets measured at fair value
$
42,409
$
42,409
$
—
$
—
Cash and money market funds at June 30, 2020 and December 31, 2019 include restricted cash, which is included in current assets on the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 xml:space="preserve">3. Cash, Cash Equivalents and Restricted Cash The following table provides a reconciliation of cash, cash equivalents and restricted cash reported within the consolidated balance sheets that sum to the total of the same such amounts shown in the statement of cash flows.
June 30, 2020
December 31, 2019
(in thousands)
Cash and cash equivalents
$
61,036
$
55,624
Restricted cash
200
200
Total cash, cash equivalents and restricted cash shown in the statement of cash flows
$
61,236
$
55,824
The Company’s restricted cash balance of $0.2 million is bank collateral for its corporate credit card progr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5:36Z</dcterms:created>
  <dcterms:modified xmlns:dcterms="http://purl.org/dc/terms/" xmlns:xsi="http://www.w3.org/2001/XMLSchema-instance" xsi:type="dcterms:W3CDTF">2020-08-06T16:15:36Z</dcterms:modified>
</cp:coreProperties>
</file>